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Description of" sheetId="6" state="visible" r:id="rId6"/>
    <sheet xmlns:r="http://schemas.openxmlformats.org/officeDocument/2006/relationships" name="Restatement" sheetId="7" state="visible" r:id="rId7"/>
    <sheet xmlns:r="http://schemas.openxmlformats.org/officeDocument/2006/relationships" name="Summary of Significant Accounti" sheetId="8" state="visible" r:id="rId8"/>
    <sheet xmlns:r="http://schemas.openxmlformats.org/officeDocument/2006/relationships" name="Accounts and Notes Receivable, " sheetId="9" state="visible" r:id="rId9"/>
    <sheet xmlns:r="http://schemas.openxmlformats.org/officeDocument/2006/relationships" name="Other Receivables, Net" sheetId="10" state="visible" r:id="rId10"/>
    <sheet xmlns:r="http://schemas.openxmlformats.org/officeDocument/2006/relationships" name="Property, Plant and Equipment, " sheetId="11" state="visible" r:id="rId11"/>
    <sheet xmlns:r="http://schemas.openxmlformats.org/officeDocument/2006/relationships" name="Credit Facilities"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Reserves and Dividends" sheetId="16" state="visible" r:id="rId16"/>
    <sheet xmlns:r="http://schemas.openxmlformats.org/officeDocument/2006/relationships" name="Employee Post-Retirement Benefi" sheetId="17" state="visible" r:id="rId17"/>
    <sheet xmlns:r="http://schemas.openxmlformats.org/officeDocument/2006/relationships" name="Commitments and Contingencies" sheetId="18" state="visible" r:id="rId18"/>
    <sheet xmlns:r="http://schemas.openxmlformats.org/officeDocument/2006/relationships" name="Concentrations of Risk"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statement (Tables)" sheetId="22" state="visible" r:id="rId22"/>
    <sheet xmlns:r="http://schemas.openxmlformats.org/officeDocument/2006/relationships" name="Summary of Significant Accoun_3" sheetId="23" state="visible" r:id="rId23"/>
    <sheet xmlns:r="http://schemas.openxmlformats.org/officeDocument/2006/relationships" name="Accounts and Notes Receivable_2" sheetId="24" state="visible" r:id="rId24"/>
    <sheet xmlns:r="http://schemas.openxmlformats.org/officeDocument/2006/relationships" name="Other Receivables, Net (Tables)" sheetId="25" state="visible" r:id="rId25"/>
    <sheet xmlns:r="http://schemas.openxmlformats.org/officeDocument/2006/relationships" name="Property, Plant and Equipment_2" sheetId="26" state="visible" r:id="rId26"/>
    <sheet xmlns:r="http://schemas.openxmlformats.org/officeDocument/2006/relationships" name="Credit Facilities (Tables)" sheetId="27" state="visible" r:id="rId27"/>
    <sheet xmlns:r="http://schemas.openxmlformats.org/officeDocument/2006/relationships" name="Related Party Transactions (Tab" sheetId="28" state="visible" r:id="rId28"/>
    <sheet xmlns:r="http://schemas.openxmlformats.org/officeDocument/2006/relationships" name="Income Taxes (Tables)" sheetId="29" state="visible" r:id="rId29"/>
    <sheet xmlns:r="http://schemas.openxmlformats.org/officeDocument/2006/relationships" name="Shareholders' Equity (Tables)" sheetId="30" state="visible" r:id="rId30"/>
    <sheet xmlns:r="http://schemas.openxmlformats.org/officeDocument/2006/relationships" name="Commitments and Contingencies (" sheetId="31" state="visible" r:id="rId31"/>
    <sheet xmlns:r="http://schemas.openxmlformats.org/officeDocument/2006/relationships" name="Subsequent Events (Tables)" sheetId="32" state="visible" r:id="rId32"/>
    <sheet xmlns:r="http://schemas.openxmlformats.org/officeDocument/2006/relationships" name="Organization and Description _2" sheetId="33" state="visible" r:id="rId33"/>
    <sheet xmlns:r="http://schemas.openxmlformats.org/officeDocument/2006/relationships" name="Restatement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Accounts and Notes Receivable_3" sheetId="39" state="visible" r:id="rId39"/>
    <sheet xmlns:r="http://schemas.openxmlformats.org/officeDocument/2006/relationships" name="Accounts and Notes Receivable_4" sheetId="40" state="visible" r:id="rId40"/>
    <sheet xmlns:r="http://schemas.openxmlformats.org/officeDocument/2006/relationships" name="Accounts and Notes Receivable_5" sheetId="41" state="visible" r:id="rId41"/>
    <sheet xmlns:r="http://schemas.openxmlformats.org/officeDocument/2006/relationships" name="Other Receivables, Net (Details" sheetId="42" state="visible" r:id="rId42"/>
    <sheet xmlns:r="http://schemas.openxmlformats.org/officeDocument/2006/relationships" name="Other Receivables, Net (Detai_2" sheetId="43" state="visible" r:id="rId43"/>
    <sheet xmlns:r="http://schemas.openxmlformats.org/officeDocument/2006/relationships" name="Property, Plant and Equipment_3" sheetId="44" state="visible" r:id="rId44"/>
    <sheet xmlns:r="http://schemas.openxmlformats.org/officeDocument/2006/relationships" name="Property, Plant and Equipment_4" sheetId="45" state="visible" r:id="rId45"/>
    <sheet xmlns:r="http://schemas.openxmlformats.org/officeDocument/2006/relationships" name="Credit Facilities (Details)" sheetId="46" state="visible" r:id="rId46"/>
    <sheet xmlns:r="http://schemas.openxmlformats.org/officeDocument/2006/relationships" name="Credit Facilities (Details Text" sheetId="47" state="visible" r:id="rId47"/>
    <sheet xmlns:r="http://schemas.openxmlformats.org/officeDocument/2006/relationships" name="Related Party Transactions (Det" sheetId="48" state="visible" r:id="rId48"/>
    <sheet xmlns:r="http://schemas.openxmlformats.org/officeDocument/2006/relationships" name="Related Party Transactions (D_2"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Textual)" sheetId="52" state="visible" r:id="rId52"/>
    <sheet xmlns:r="http://schemas.openxmlformats.org/officeDocument/2006/relationships" name="Shareholders' Equity (Details)" sheetId="53" state="visible" r:id="rId53"/>
    <sheet xmlns:r="http://schemas.openxmlformats.org/officeDocument/2006/relationships" name="Shareholders' Equity (Details T" sheetId="54" state="visible" r:id="rId54"/>
    <sheet xmlns:r="http://schemas.openxmlformats.org/officeDocument/2006/relationships" name="Reserves and Dividends (Details" sheetId="55" state="visible" r:id="rId55"/>
    <sheet xmlns:r="http://schemas.openxmlformats.org/officeDocument/2006/relationships" name="Employee Post-Retirement Bene_2"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Commitments and Contingencies_5" sheetId="60" state="visible" r:id="rId60"/>
    <sheet xmlns:r="http://schemas.openxmlformats.org/officeDocument/2006/relationships" name="Commitments and Contingencies_6" sheetId="61" state="visible" r:id="rId61"/>
    <sheet xmlns:r="http://schemas.openxmlformats.org/officeDocument/2006/relationships" name="Concentrations of Risk (Details" sheetId="62" state="visible" r:id="rId62"/>
    <sheet xmlns:r="http://schemas.openxmlformats.org/officeDocument/2006/relationships" name="Subsequent Events (Details)" sheetId="63" state="visible" r:id="rId63"/>
    <sheet xmlns:r="http://schemas.openxmlformats.org/officeDocument/2006/relationships" name="Subsequent Events (Details Text" sheetId="64" state="visible" r:id="rId64"/>
  </sheets>
  <definedNames/>
  <calcPr calcId="124519" fullCalcOnLoad="1"/>
</workbook>
</file>

<file path=xl/sharedStrings.xml><?xml version="1.0" encoding="utf-8"?>
<sst xmlns="http://schemas.openxmlformats.org/spreadsheetml/2006/main" uniqueCount="671">
  <si>
    <t>Document and Entity Information - shares</t>
  </si>
  <si>
    <t>9 Months Ended</t>
  </si>
  <si>
    <t>Mar. 31, 2018</t>
  </si>
  <si>
    <t>May 11, 2018</t>
  </si>
  <si>
    <t>Document and Entity Information [Abstract]</t>
  </si>
  <si>
    <t>Entity Registrant Name</t>
  </si>
  <si>
    <t>China Advanced Construction Materials Group, Inc</t>
  </si>
  <si>
    <t>Entity Central Index Key</t>
  </si>
  <si>
    <t>Trading Symbol</t>
  </si>
  <si>
    <t>CADC</t>
  </si>
  <si>
    <t>Amendment Flag</t>
  </si>
  <si>
    <t>true</t>
  </si>
  <si>
    <t>Amendment Description</t>
  </si>
  <si>
    <t>As disclosed in our Current Report on Form 8-K filed with the Securities and Exchange Commission (the "SEC") on October 9, 2018, on October 6, 2018, the Audit Committee of the Board of Directors of China Advanced Construction Materials Group, Inc. (the "Company"), after consultation with the Company's independent registered public accounting firm, Friedman LLP ("Friedman") concluded, that the Company's then audited financial statements as of and for the period ended June 30, 2017 contained in the Company's Annual Reports on Form 10-K originally filed with the SEC on September 28, 2017 as well the unaudited financial statements as of and for the periods ended March 31, 2018, December 31, 2017 and September 30, 2017 contained in the Company's Quarterly Reports on Form 10-Q originally filed on May 15, 2018, February 13, 2018 and November 15, 2017, respectively, should no longer be relied upon as a result of omission of certain contingencies omitted. We are therefore filing this this amended 10-Q ("Amended 10-Q") to our Quarterly Report on Form 10-Q for the quarter ended March 31, 2018 (the "Original 10-Q"), to restate our audited financial statements and revise related disclosures (including, without limitation, those contained under Item 1, Financial Statements, Item 2, Management's Discussion and Analysis of Financial Condition and Results of Operations and Item 4, Controls and Procedures, contained in the Original 10-Q to reflect certain accrued contingent liabilities and contingencies previously omitted. The amendment to the Company's Annual Report on Form 10-K for the fiscal year ended June 30, 2018 and Company's Quarterly Report on Form 10-Qs for the quarters ended September 30, 2017 and December 31, 2017 were filed on November 21, 2018, December 7, 2018 and January 15, 2019 respectively. The Amended 10-Q and the amendments to the Company's Annual Report on Form 10-K for the fiscal year ended June 30, 2017 and Quarterly Reports on Form 10-Q for the three and nine month periods ended March 31, 2018 are herein referred to as "Restated Reports" or "Restatement" or "As Restated." Specifically, this Amended 10-Q is being filed in order to restate: · Our consolidated balance sheets as of March 31, 2018 by recording other receivable - related party from $0 to $1,471,501 and accrued contingent liabilities from $0 to $4,604,028. Our total shareholder's equity as of March 31, 2018 decreased by $3,131,525. Our consolidated balance sheets as of June 30, 2017 by recording the accrued contingent liabilities from $0 to $609,160 and other payable - shareholders amounts from $2,261,766 to $2,925,543. Our total shareholder's equity as of March 31, 2108 decreased by $3,132,529 and our total shareholder's equity as of June 30, 2017 decreased by $1,272,938. · Our consolidated statements of operations and other comprehensive income (loss) for the three months and nine months ended March 31, 2018. As a result of the Restatement, our consolidated net income for the three months decreased by $97,472 and our consolidated net loss for the nine months ended March 31, 2018 increased by $2,712,884, and As several parts of the Original 10-Q are amended and/or restated by this Amended 10-Q, for convenience, we have repeated the entire text of the Original 10-Q, as amended and/or restated by this Amended 10-Q. Readers should therefore read and rely on this Amended 10-Q in lieu of the Original 10-Q. Except as amended and/or restated by this Amended 10-Q, no other information included in the Original 10-Q is being amended or updated by this Amended 10-Q. This Amended 10-Q continues to describe the conditions as of the date of the Original 10-Q and, except as contained therein, we have not updated or modified the disclosures contained in the Original 10-Q. Accordingly, this Amended 10-Q should be read in conjunction with our filings made with the SEC subsequent to the filing of the Original 10-Q, including any amendment to those filings.</t>
  </si>
  <si>
    <t>Current Fiscal Year End Date</t>
  </si>
  <si>
    <t>--06-30</t>
  </si>
  <si>
    <t>Document Type</t>
  </si>
  <si>
    <t>10-Q/A</t>
  </si>
  <si>
    <t>Document Period End Date</t>
  </si>
  <si>
    <t>Mar. 31,
		2018</t>
  </si>
  <si>
    <t>Document Fiscal Year Focus</t>
  </si>
  <si>
    <t>Document Fiscal Period Focus</t>
  </si>
  <si>
    <t>Q3</t>
  </si>
  <si>
    <t>Entity Filer Category</t>
  </si>
  <si>
    <t>Non-accelerated Filer</t>
  </si>
  <si>
    <t>Entity Small Business</t>
  </si>
  <si>
    <t>Entity Emerging Growth Company</t>
  </si>
  <si>
    <t>false</t>
  </si>
  <si>
    <t>Entity Ex Transition Period</t>
  </si>
  <si>
    <t>Entity Common Stock, Shares Outstanding</t>
  </si>
  <si>
    <t>Condensed Consolidated Balance Sheets - USD ($)</t>
  </si>
  <si>
    <t>Jun. 30, 2017</t>
  </si>
  <si>
    <t>CURRENT ASSETS:</t>
  </si>
  <si>
    <t>Cash and cash equivalents</t>
  </si>
  <si>
    <t>Restricted cash</t>
  </si>
  <si>
    <t xml:space="preserve"> </t>
  </si>
  <si>
    <t>Accounts receivable, net</t>
  </si>
  <si>
    <t>Inventories</t>
  </si>
  <si>
    <t>Other receivables, net</t>
  </si>
  <si>
    <t>Other receivables - related party</t>
  </si>
  <si>
    <t>Prepayments and advances, net</t>
  </si>
  <si>
    <t>Prepayments - related party</t>
  </si>
  <si>
    <t>Total current assets</t>
  </si>
  <si>
    <t>PROPERTY PLANT AND EQUIPMENT, net</t>
  </si>
  <si>
    <t>Total assets</t>
  </si>
  <si>
    <t>CURRENT LIABILITIES:</t>
  </si>
  <si>
    <t>Short term loans, banks and bank guarantees</t>
  </si>
  <si>
    <t>Notes payable</t>
  </si>
  <si>
    <t>Accounts payable</t>
  </si>
  <si>
    <t>Customer deposits</t>
  </si>
  <si>
    <t>Other payables</t>
  </si>
  <si>
    <t>Other payables - shareholders</t>
  </si>
  <si>
    <t>Accrued liabilities</t>
  </si>
  <si>
    <t>Taxes payable</t>
  </si>
  <si>
    <t>Accrued contingent liabilities</t>
  </si>
  <si>
    <t>Total current liabilities</t>
  </si>
  <si>
    <t>COMMITMENTS AND CONTINGENCIES</t>
  </si>
  <si>
    <t>SHAREHOLDERS' EQUITY:</t>
  </si>
  <si>
    <t>Preferred stock $0.001 par value, 1,000,000 shares authorized, no shares issued or outstanding</t>
  </si>
  <si>
    <t>Common stock, $0.001 par value, 74,000,000 shares authorized, 2,387,658 shares issued and outstanding as of March 31, 2018 and June 30, 2017</t>
  </si>
  <si>
    <t>Additional paid-in-capital</t>
  </si>
  <si>
    <t>Accumulated deficit</t>
  </si>
  <si>
    <t>Statutory reserves</t>
  </si>
  <si>
    <t>Accumulated other comprehensive income</t>
  </si>
  <si>
    <t>Total shareholders' equity</t>
  </si>
  <si>
    <t>Total liabilities and share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Mar. 31, 2017</t>
  </si>
  <si>
    <t>Income Statement [Abstract]</t>
  </si>
  <si>
    <t>REVENUE</t>
  </si>
  <si>
    <t>COST OF REVENUE</t>
  </si>
  <si>
    <t>GROSS PROFIT (LOSS)</t>
  </si>
  <si>
    <t>RECOVERY OF (PROVISION FOR) DOUBTFUL ACCOUNTS</t>
  </si>
  <si>
    <t>SELLING, GENERAL AND ADMINISTRATIVE EXPENSES</t>
  </si>
  <si>
    <t>RESEARCH AND DEVELOPMENT EXPENSES</t>
  </si>
  <si>
    <t>INCOME (LOSS) FROM OPERATIONS</t>
  </si>
  <si>
    <t>OTHER INCOME (EXPENSE), NET</t>
  </si>
  <si>
    <t>Other income, net</t>
  </si>
  <si>
    <t>Interest income</t>
  </si>
  <si>
    <t>Interest expense</t>
  </si>
  <si>
    <t>Finance expense</t>
  </si>
  <si>
    <t>Estimated claims charges</t>
  </si>
  <si>
    <t>TOTAL OTHER EXPENSE, NET</t>
  </si>
  <si>
    <t>INCOME (LOSS) BEFORE PROVISION FOR INCOME TAXES</t>
  </si>
  <si>
    <t>PROVISION FOR INCOME TAXES</t>
  </si>
  <si>
    <t>NET INCOME (LOSS)</t>
  </si>
  <si>
    <t>COMPREHENSIVE INCOME (LOSS)</t>
  </si>
  <si>
    <t>Net Income (loss)</t>
  </si>
  <si>
    <t>Other comprehensive income (loss) - foreign currency translation income (loss)</t>
  </si>
  <si>
    <t>Weighted average number of shares:</t>
  </si>
  <si>
    <t>Basic</t>
  </si>
  <si>
    <t>Diluted</t>
  </si>
  <si>
    <t>Earnings (loss) per share:</t>
  </si>
  <si>
    <t>Condensed Consolidated Statements of Cash Flows (Unaudited) - USD ($)</t>
  </si>
  <si>
    <t>CASH FLOWS FROM OPERATING ACTIVITIES:</t>
  </si>
  <si>
    <t>Adjustments to reconcile net loss to net cash provided by operating activities:</t>
  </si>
  <si>
    <t>Depreciation and amortization</t>
  </si>
  <si>
    <t>Gain on disposal of equipment</t>
  </si>
  <si>
    <t>Stock-based compensation expense</t>
  </si>
  <si>
    <t>(Recovery of) provision for doubtful accounts</t>
  </si>
  <si>
    <t>Changes in operating assets and liabilities</t>
  </si>
  <si>
    <t>Accounts receivable</t>
  </si>
  <si>
    <t>Other receivables</t>
  </si>
  <si>
    <t>Prepayments and advances</t>
  </si>
  <si>
    <t>Net cash provided by operating activities</t>
  </si>
  <si>
    <t>CASH FLOWS FROM INVESTING ACTIVITIES:</t>
  </si>
  <si>
    <t>Purchases of property, plant and equipment</t>
  </si>
  <si>
    <t>Net cash used in investing activities</t>
  </si>
  <si>
    <t>CASH FLOWS FROM FINANCING ACTIVITIES:</t>
  </si>
  <si>
    <t>Proceeds from short term loans, banks and bank guarantees</t>
  </si>
  <si>
    <t>Repayments of short term loans, banks and bank guarantees</t>
  </si>
  <si>
    <t>Proceeds from notes payable</t>
  </si>
  <si>
    <t>Repayments of notes payable</t>
  </si>
  <si>
    <t>Borrowings from shareholders</t>
  </si>
  <si>
    <t>Change in restricted cash</t>
  </si>
  <si>
    <t>Net cash used in financing activities</t>
  </si>
  <si>
    <t>EFFECTS OF EXCHANGE RATE CHANGE IN CASH AND CASH EQUIVALENTS</t>
  </si>
  <si>
    <t>NET INCREASE IN CASH AND CASH EQUIVALENTS</t>
  </si>
  <si>
    <t>CASH AND CASH EQUIVALENTS, beginning of period</t>
  </si>
  <si>
    <t>CASH AND CASH EQUIVALENTS, end of period</t>
  </si>
  <si>
    <t>SUPPLEMENTAL CASH FLOW INFORMATION:</t>
  </si>
  <si>
    <t>Cash paid for interest expense</t>
  </si>
  <si>
    <t>Cash paid for income tax</t>
  </si>
  <si>
    <t>NON-CASH TRANSACTIONS OF INVESTING AND FINANCING ACTIVITIES:</t>
  </si>
  <si>
    <t>Customer deposits reclassified to other payable - shareholders upon execution of tri-party agreements</t>
  </si>
  <si>
    <t>Accrued liabilities reclassified to other payable - shareholders upon execution of tri-party agreements</t>
  </si>
  <si>
    <t>Forgiveness of payable to shareholder as a capital contribution</t>
  </si>
  <si>
    <t>Litigation liability paid by related party</t>
  </si>
  <si>
    <t>Accrued rent liability and other receivable - related party</t>
  </si>
  <si>
    <t>OTHER NON-CASH TRANSACTIONS:</t>
  </si>
  <si>
    <t>Accounts receivable offset with accounts payable upon execution of tri-party agreements</t>
  </si>
  <si>
    <t>Prepayments and advances offset with other payables upon execution of a tri-party agreement</t>
  </si>
  <si>
    <t>Organization and Description of Business</t>
  </si>
  <si>
    <t>Organization, Consolidation and Presentation of Financial Statements [Abstract]</t>
  </si>
  <si>
    <t>Organization and description of business</t>
  </si>
  <si>
    <t>Note 1 – Organization and description of business China Advanced Construction Materials
Group, Inc. (“CADC Delaware”) was incorporated in the State of Delaware on February 15, 2007. CADC Delaware, through
its 100% owned subsidiaries and its variable interest entities (“VIEs”), is engaged in producing general ready-mix
concrete, customized mechanical refining concrete, and other concrete-related products that are only sold in the People’s
Republic of China (the “PRC”). CADC Delaware has a wholly-owned subsidiary in the British Virgin Islands, Xin Ao Construction
Materials, Inc. (“BVI-ACM”), which is a holding company with no operations. BVI-ACM has a wholly-owned foreign subsidiary,
Beijing Ao Hang Construction Material Technology Co., Ltd. (“China-ACMH”),and China-ACMH has contractual agreements
with Beijing XinAo Concrete Group (“Xin Ao”) and therefore Xin Ao is considered to be a VIE of China- ACMH. Xin Ao is engaged in the business of concrete
mixing services. Xin Ao had five wholly owned subsidiaries in the PRC: (1) Beijing Heng Yuan Zheng Ke Technical Consulting Co.,
Ltd, (2) Beijing Hong Sheng An Construction Materials Co., Ltd, (3) Beijing Heng Tai Hong Sheng Construction Materials Co., Ltd,
(4) Da Tong Ao Hang Wei Ye Machinery, Equipment Rental Co., Ltd, and (5) Luan Xian Heng Xin Technology Co., Ltd. Since their establishment,
none of these five entities had any operations and the Company did not plan to pursue operations for these entities. In February
2017 and prior, all five subsidiaries were dissolved. On August 1, 2013, CADC Delaware consummated
a reincorporation merger with its newly formed wholly-owned subsidiary, China Advanced Construction Materials Group, Inc. (“China
ACM”), a Nevada corporation, with CADC Delaware merging into China ACM and China ACM being the surviving company, for the
purpose of changing CADC Delaware’s state of incorporation from Delaware to Nevada. China ACM, BVI-ACM, China-ACMH and Xin
Ao are collectively referred to as the “Company”.</t>
  </si>
  <si>
    <t>Restatement</t>
  </si>
  <si>
    <t>Accounting Changes and Error Corrections [Abstract]</t>
  </si>
  <si>
    <t>Note 2 – Restatement This financial statements as of and for
the three and nine months ended March 31, 2018 have been restated to reflect various legal actions arising and coming to management’s
attention after the financial statements for the year ended June 30, 2017 and the nine months ended March 31, 2018 were initially
filed. See Note 13 - Commitments and contingencies for the detail disclosures and impact due to those legal actions. The impact of those restatements on the
March 31, 2018 unaudited financial statements is reflected in the following table:
March 31, 2018
Consolidated Balance Sheets Original Restatement As restated
Other receivable – related party $ - $ 1,471,501 $ 1,471,501
Total assets 57,239,941 1,471,501 58,711,442
Accrued contingent liabilities - 4,604,028 4,604,028
Total liabilities 44,299,045 4,604,026 48,903,071
Additional paid-in-capital 39,051,371 1,022,719 40,074,090
Accumulated deficit (40,704,084 ) (3,980,179 ) (44,684,263 )
Accumulated other comprehensive income 8,343,129 (175,069 ) 8,168,060
Total Shareholders’ Equity 12,940,896 (3,132,525 ) 9,808,371
For the three months ended
Consolidated statement of Operations Original Restatement As restated
Estimated claim charges $ - $ (97,472 ) $ (97,472 )
Total other expenses, net (277,229 ) (97,472 ) (374,701 )
Net income 350,559 (97,472 ) 253,087
Earnings (loss) per share
Basic 0.15 (0.04 ) 0.11
Diluted 0.15 (0.04 ) 0.11
For the nine months ended
Consolidated statement of Operations Original Restatement As restated
Estimated claim charges $ - $ (2,712,884 ) $ (2,712,884 )
Total other expenses, net (838,921 ) (2,712,884 ) (3,551,805 )
Net income (loss) 271,576 (2,712,884 ) (2,441,308 )
Earnings (loss) per share
Basic 0.12 (1.14 ) (1.02 )
Diluted 0.11 (1.13 ) (1.02 )</t>
  </si>
  <si>
    <t>Summary of Significant Accounting Policies</t>
  </si>
  <si>
    <t>Accounting Policies [Abstract]</t>
  </si>
  <si>
    <t>Summary of significant accounting policies</t>
  </si>
  <si>
    <t>Note 3 – Summary of significant
accounting policies Liquidity In assessing the Company’s liquidity,
the Company monitors and analyzes its cash on-hand and its operating and capital expenditure commitments. The Company’s
liquidity needs are to meet its working capital requirements, operating expenses and capital expenditure obligations. The Company engages in the production
of advanced construction materials for large-scale infrastructure, commercial and residential developments. The Company’s
business is capital intensive and the Company is highly leveraged. Debt financing in the form of short term bank loans, loans
from related parties and bank acceptance notes have been utilized to finance the working capital requirements and the capital
expenditures of the Company. Due to recurring losses, the Company’s working capital was approximately $6.8 million as of
March 31, 2018, as compared to $6.2 million as of June 30, 2017. As of March 31, 2018, the Company had cash on-hand of approximately
$1.1 million, with remaining current assets mainly composed of accounts receivable and prepayments and advances. Although the Company believes that it
can realize its current assets in the normal course of business, the Company’s ability to repay its current obligations
will depend on the future realization of its current assets. Management has considered its historical experience, the economic
environment, trends in the construction industry, the expected collectability of its accounts receivable and other receivables
and the realization of the prepayments on inventory, and provided for an allowance for doubtful accounts as of March 31, 2018.
The Company expects to realize the balance of its current assets net of the allowance for doubtful accounts within the normal
operating cycle of a twelve month period. If the Company is unable to realize its current assets within the normal operating cycle
of a twelve month period, the Company may have to consider supplementing its available sources of funds through the following:
● Financial
support and credit guarantee commitments from the Company’s officers/shareholders
(See Note 8 - Related party transactions).
● Other
available sources of financing from PRC banks and other financial institutions, given
the Company’s credit history. Based on the above considerations, the
Company’s management is of the opinion that it has sufficient funds to meet the Company’s working capital requirements
and debt obligations as they become due. However, there is no assurance that management will be successful in their plans. There
are a number of factors that could potentially arise that could undermine the Company’s plans, such as changes in the demand
for the Company’s products, economic conditions, competitive pricing in the concrete-mix industry, the Company’s operating
results continuing to deteriorate, additional legal liabilities as discussed below, or the inability of the Company’s bank
and shareholders to provide continued financial support. In addition, the Company is involved in
various lawsuits, claims and disputes related to its operations and the personal guarantees of its officers to affiliated entities
owned by them. The Company is actively defending these actions and attempting to mitigate the Company’s exposure to any
liability in excess of the current provision of approximately $4.6 million, (see Note 13 in the accompanying notes to the unaudited
condensed consolidated financial statements). The ultimate outcome of these pending actions cannot presently be determined, but
currently management is of the opinion that any potential additional liability would not have a material impact on the Company’s
consolidated financial position. Nevertheless, due to the uncertainties with litigation, the PRC legal system, claims and disputes,
it is at least reasonably possible that management’s view of the outcome could change in the near term. Furthermore, as of March 31, 2018, the
Company’s VIE, Xin Ao, was subject to several civil lawsuits with potential judgments in the amount of approximately $14.8
million (see Note 14 in the accompanying notes to the unaudited condensed consolidated financial statements) and the likelihood
of the outcome of these lawsuits cannot presently be determined. These lawsuits involve the Company principally due to the personal
guarantees by Mr. Xianfu Han, and Mr. Weili He, the Company’s shareholders and officers, because they are also the shareholders
of Xin Ao. Because Mr. Han and Mr. He are the shareholders of Xin Ao, the plaintiffs included Xin Ao in their joint complaints.
Xin Ao was not involved in most of the lawsuits but named as a joint defendant in the lawsuits. As a result, Xin Ao might have
exposure to any judgements in the future under PRC laws. Mr. Han and Mr. He have agreed to indemnify the Company for any amounts
Xin Ao may have to pay. Should the outcome of these lawsuits require Xin Ao to pay because the other co-defendants of the lawsuits
and Mr. Han. and Mr. He were unable to liquidate their personal assets or their ownership interest in their privately held companies
timely to pay for the judgements, the Company’s working capital as of March 31, 2018 would be reduced from approximately
$6.8 million to a net working capital deficiency of approximately $8.0 million. The management of the Company has considered
whether there is a going concern issue due to the Company’s recurring losses from operations, the estimated claims charges
and the possible additional exposure for pending actions against Company which is presently unknown. Based upon the personal indemnifications
of Mr. Han and Mr. He and their agreement to provide the necessary funds to the Company to continue its operations should the
need arise, the management of the Company believes that it has alleviated the going concern issue. Basis of presentation The accompanying unaudited condensed consolidated
financial statements have been prepared in accordance with accounting principles generally accepted in the United States of America
(“US GAAP”) pursuant to the rules and regulations of the Securities and Exchange Commission (“SEC”). These
financial statements include the accounts of all the directly and indirectly owned subsidiaries and its VIE listed below. All
intercompany transactions and balances have been eliminated in consolidation. In the opinion of management, all adjustments, consisting
only of normal recurring adjustments, considered necessary to give a fair presentation have been included. Interim results are
not necessarily indicative of results of a full year. The information in this Form 10-Q/A should be read in conjunction with information
included in the restated annual report for the fiscal year ended June 30, 2017 on Form 10-K/A filed with the SEC on November 21,
2018. Principles of consolidation The unaudited condensed consolidated financial
statements reflect the activities of the following subsidiaries and its VIE. All material intercompany transactions have been
eliminated.
Subsidiaries
and VIE Place
incorporated percentage
BVI-ACM British Virgin Island 100%
China-ACMH Beijing, China 100%
Xin Ao Beijing, China VIE VIEs are generally entities that lack
sufficient equity to finance their activities without additional financial support from other parties or whose equity holders
lack adequate decision-making ability. All VIEs with which the Company is involved must be evaluated to determine the primary
beneficiary of the risks and rewards of the VIEs. The primary beneficiary is required to consolidate the VIEs for financial reporting
purposes. Management makes ongoing assessments of
whether China ACM is the primary beneficiary of Xin Ao. Based upon a series of contractual arrangements, the Company determined
that Xin Ao is a VIE subject to consolidation and that China ACM is the primary beneficiary. Accordingly, the accounts of Xin
Ao are consolidated with those of China ACM. The
carrying amounts of Xin Ao’s assets and liabilities are as follows:
March 31, June 30,
2018 2017
(Unaudited and as restated) As restated
Current assets $ 55,662,487 $ 76,607,089
Property, plants and equipment 2,989,921 3,644,203
Total assets 58,652,408 80,251,292
Liabilities (45,657,160 ) (67,885,085 )
Intercompany payables* (7,415,569 ) (7,088,094 )
Total liabilities (53,072,729 ) (74,973,179 )
Net assets $ 5,579,679 $ 5,278,113
* Payables to China-ACMH and BVI-ACM have been eliminated
upon consolidation.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significant estimates and assumptions made in the preparation
of the Company’s unaudited condensed consolidated financial statements include the allowance for doubtful accounts, deferred
income taxes, prepayments and advances, stock-based compensation, fair value and useful lives of property, plant and equipment.
Actual results could be materially different from those estimates. Foreign currency translation The reporting currency of the Company
is the U.S. dollar. The functional currency of China ACM and BVI-ACM is the U.S. dollar. China-ACMH and Xin Ao use their local
currency Chinese Renminbi (“RMB”) as their functional currency. In accordance with U.S. GAAP guidance on Foreign Currency
Translation, the Company’s results of operations and cash flows are translated at the average exchange rates during the
period, assets and liabilities are translated at the exchange rates at the balance sheet dates, and equity is translated at historical
exchange rates. As a result, amounts related to assets and liabilities reported on the unaudited condensed consolidated statements
of cash flows will not necessarily agree with changes in the corresponding balances on the audited and unaudited condensed consolidated
balance sheets. Asset and liability accounts at March
31, 2018 and June 30, 2017 were translated at RMB 6.29 and RMB 6.78 to USD$1.00, respectively. The average translation rates applied
to the consolidated statements of operations and comprehensive loss for the three months ended March 31, 2018 and 2017 were RMB
6.36 and RMB 6.89 to USD$1.00, respectively. The average translation rates applied to the unaudited condensed consolidated statements
of operations and comprehensive loss and cash flows for the nine months ended March 31, 2018 and 2017 were RMB 6.55 and RMB 6.79
to USD$1.00, respectively. Translation gains (losses) that arise
from exchange rate fluctuations on transactions denominated in a currency other than the functional currency are included in the
results of operations. There were no foreign currency transaction gains or losses for each of the three and nine months ended
March 31, 2018 and 2017. The effects of foreign currency translation adjustments are included in shareholders’ equity as
a component of accumulated other comprehensive income. Revenue recognition Revenue is realized or realizable and earned when the following
four criteria are met:
● Persuasive
evidence of an arrangement exists (the Company considers its sales contracts to be pervasive
evidence of an arrangement);
● Delivery
has occurred;
● The
seller’s price to the buyer is fixed or determinable; and
● Collectability
of payment is reasonably assured. The Company sells its concrete products
primarily to major local construction companies. Sales agreements are signed with each customer. The agreements list all terms
and conditions with the exception of the delivery date and quantity, which are evidenced separately in purchase orders. The purchase
price of products is fixed in the agreement and customers are not permitted to renegotiate after the contracts have been signed.
The agreements include a cancellation clause if the Company or customers breach the contract terms specified in the agreement. The Company includes the shipping and
handling fees in both revenue and cost of revenue. Financial instruments US GAAP, regarding fair value of financial
instruments and related fair value measurements define fair value, establish a three-level valuation hierarchy that requires an
entity to maximize the use of observable inputs and minimize the use of unobservable inputs when measuring fair value.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Financial instruments included in current
assets and current liabilities are reported in the audited and unaudited condensed consolidated balance sheets at face value or
cost, which approximate fair value because of the short period of time between the origination of such instruments and their expected
realization and their current market rates of interest. Cash and cash equivalents The Company considers all highly liquid
investments with the original maturity of three months or less at the date of purchase to be cash equivalents. Restricted cash As of June 30, 2017, restricted cash consisted
of collateral representing cash deposits for bank guarantees and notes payable. Accounts receivable The Company extends unsecured credit to
its customers in the normal course of business. Accounts are considered past due after 30 days. In establishing the required allowance
for doubtful accounts, management considers historical experience, the economic environment, trends in the construction industry
and the expected collectability of the overdue receivables. Management reviews its accounts receivable each reporting period to
determine if the allowance for doubtful accounts is adequate. An estimate for doubtful accounts is recorded when collection of
the full amount is no longer probable. Account balances are charged off against the allowance after all means of collection have
been exhausted and the potential for recovering is considered remote. The Company provides an allowance for doubtful accounts
provision of 15% for accounts receivable balances that are past due more than 180 days but less than one year, an allowance for
doubtful accounts provision of 40% for accounts receivable past due from one to two years, an allowance for doubtful accounts
provision of 75% for accounts receivable past due beyond two years, an allowance for doubtful accounts provision of 100% for accounts
receivable past due beyond three years, plus additional amounts as necessary when the Company’s collection department determines
the collection of the full amount is remote and the Company’s management approves a 100% allowance for doubtful accounts.
The Company’s management has continued to evaluate the reasonableness of its valuation allowance policy and will update
it if necessary. Inventories Inventories consist of raw materials and
are stated at the lower of cost or net realizable value, as determined using the weighted average cost method. Management compares
the cost of inventories with the net realizable value and an allowance is made for writing down the inventory to its net realizable
value, if lower than cost. As of March 31, 2018 and June 30, 2017, the Company determined that no allowance was necessary. Other receivables Other receivables primarily include prepayments
to be refunded by our suppliers if the supplies do not meet the Company’s specification needs, advances to employees, amounts
due from unrelated entities, VAT tax refunds receivable and other deposits. Management regularly reviews the aging of receivables
and changes in payment trends and records an allowance when management believes collection of amounts are at risk. Accounts considered
uncollectible are written off against the allowance after exhaustive efforts at collection are made. The Company provides an allowance
for doubtful accounts of 5% for other receivables balances that are aged within one year, an allowance for doubtful accounts of
50% for other receivables aged from one to two years, and an allowance for doubtful accounts of 100% for other receivables aged
beyond two years. Prepayments and advances Prepayments are funds deposited or advanced
to outside vendors for future inventory purchases. As is standard practice in the PRC, many of the Company’s vendors require
a certain amount to be deposited with them as a guarantee that the Company will complete its purchases on a timely basis. This
amount is refundable and bears no interest. The Company has legally binding contracts with its vendors, which require any outstanding
prepayments to be returned to the Company when such contracts end. The Company recovered approximately $0.5
million and approximately $18,000 on unrealizable prepayments for the three months ended March 31, 2018 and 2017, respectively.
The Company provided allowances of approximately $9,000 and $0.2 million on unrealizable prepayments for the nine months ended
March 31, 2018 and 2017, respectively. As of March 31, 2018 and June 30, 2017, the Company has approximately $9,000 and $0.8 million,
respectively, as a bad debt allowance for prepayments and advances. Property, plant and equipment Property, plant and equipment are stated
at cost. Expenditures for maintenance and repairs are charged to operations as incurred while additions, renewals and improvements
are capitalized. Depreciation is provided over the estimated useful life of each class of depreciable assets and is computed using
the straight-line method with a 5% residual value. Leasehold improvements are amortized over the lesser of estimated useful lives
or remaining lease terms, as appropriate. The estimated useful lives of assets are as follows:
Useful
life
Transportation equipment 7-10 years
Plants and machinery 10 years
Office equipment 5 years
Buildings and improvements 3-20 years Accounting for long-lived assets The Company classifies its long-lived
assets into: (i) machinery and equipment; (ii) transportation equipment; (iii) office equipment; and (iv) buildings and improvements. Long-lived assets held and used by the
Company are reviewed for impairment whenever events or changes in circumstances indicate that the carrying value of such assets
may not be fully recoverable. It is possible that these assets could become impaired as a result of technological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If the value of an asset is determined
to be impaired, the impairment to be recognized is measured in the amount by which the carrying amount of the asset exceeds the
fair value of the asset. Assets to be disposed of are reported at the lower of the carrying amount or the fair value, less disposition
costs. There were no impairment charges for the
three and nine months ended March 31, 2018 and 2017. Competitive pricing pressures and changes
in interest rates could materially and adversely affect the Company’s estimates of future net cash flows to be generated
by the long-lived assets, and thus could result in future impairment losses. Stock-based compensation The Company records stock-based compensation
expense at fair value on the grant date and recognizes the expense over the employee’s requisite service period. The Company’s
expected volatility assumption is based on the historical volatility of Company’s stock. The expected life assumption is
primarily based on historical exercise patterns and employee post-vesting termination behavior. The risk-free interest rate for
the expected term of the option is based on the U.S. Treasury yield curve in effect at the time of grant. The expected dividend
yield is based on the Company’s current and expected dividend policy. Income taxes The Company accounts for income taxes
in accordance with ASC 740, “Income Taxes,” which requires the Company to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has greater than a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period incurred. United States federal, state and local
income tax returns prior to 2015 are not subject to examination by any applicable tax authorities. PRC tax returns filed for calendar
years ended December 31, 2015 to 2017 are subject to examination by any applicable tax authorities. Value Added Tax Enterprises or individuals who sell commodities,
engage in repair and maintenance, or import and export goods in the PRC are subject to a value added tax. The standard VAT rate
for the Company’s industry is 3% of gross sales, and revenues are presented net of VAT. Research and development Research and development costs are expensed
as incurred. The cost of materials and equipment that are acquired or constructed for research and development activities, and
have alternative future uses, either in research and development, marketing, or sales, are classified as property and equipment,
and depreciated over their estimated useful lives. Earnings (loss) per share The Company reports earnings (loss) per
share in accordance with U.S. GAAP, which requires presentation of basic and diluted earnings (loss) per share in conjunction
with the disclosure of the methodology used in computing such earnings (loss) per share. Basic earnings (loss) per share excludes
potential dilution and is computed by dividing the income (loss) available to common shareholders by the weighted average common
shares outstanding during the period. Diluted earnings per share takes into account the potential dilution that could occur if
securities or other contracts, such as warrants, options, restricted stock based grants and convertible preferred stock, to issue
common stock were exercised and converted into common stock. Common stock equivalents having an anti-dilutive effect on earnings
per share are excluded from the calculation of diluted earnings per share. Stock dividends or stock splits are to
be accounted for retroactively if the stock dividends or stock splits occur during the period, or retroactively if the stock dividends
or stock splits occur after the end of the period but before the release of the financial statements, by reflecting their effect
as of the beginning of each period presen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Comprehensive income (loss) Comprehensive income (loss) consists of
net income (loss) and foreign currency translation adjustments. Recent Accounting Pronouncements In May 2014, the FASB issued Accounting
Standards Update (“ASU”) No. 2014-09, Revenue from Contracts with Customers (Topic 606), which outlines a single,
comprehensive model for entities to use in accounting for revenue arising from contracts with customers and supersedes most current
revenue recognition guidance. The new guidance will require revenue to be recognized when promised goods or services are transferred
to customers in amounts that reflect the consideration to which the company expects to be entitled in exchange for those goods
or services. This accounting standard was originally effective for reporting periods beginning after December 15, 2017, with
early adoption permitted for reporting periods beginning after December 15, 2016. ASU No. 2015-14 simply defers the effective
date of ASU No. 2014-09 to reporting periods beginning after December 15, 2017 for public entities and beginning after December
15, 2018 for all other entities, with early adoption permitted for reporting periods after December 15, 2016. The adoption of
ASU 2014-09 on July 1, 2018 has not had a material effect on the Company’s unaudited condensed consolidated financial statements. In February 2016, the FASB issued ASU
No. 2016-02, Leases (Topic 842).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the impact of the adoption of ASU
2016-02 on its unaudited condensed consolidated financial statements and related disclosures. In March 2016, the FASB issued Accounting
Standards Update (ASU) No., 2016-09, Compensation-Stock Options (Topic 718): Improvements to Employee Share-Based Payment Accounting.
The areas for simplification in this amendment include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For all other
entities, the amendments are effective for annual periods beginning after December 15, 2017, and interim periods within annual
periods beginning after December 15, 2018.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adoption
of this ASU has not had a material effect on the Company’s unaudited condensed consolidated financial stat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unaudited
condensed consolidated financial statements and related disclosures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Management does not believe the adoption
of this ASU would have a material effect on the Company’s unaudited condensed consolidated financial statements. In October 2016, the FASB issued ASU No.
2016-17, Consolidation (Topic 810): Interests held through related parties that are under common control. The amendments in this
ASU require that the reporting entity, in determining whether it satisfies the second characteristic of a primary beneficiary,
to include all of its direct variable interests in a VIE and, on a proportionate basis, its indirect variable interests in a VIE
held through related parties, including related parties that are under common control with the reporting entity. The amendments
are effective for public business entities for fiscal years beginning after December 15, 2016, including interim periods within
those fiscal years. For all other entities, the amendments in this ASU are effective for fiscal years beginning after December
15, 2016, and interim periods within fiscal years beginning after December 15, 2017. Early adoption is permitted, including adoption
in an interim period. Management does not believe the ad</t>
  </si>
  <si>
    <t>Accounts and Notes Receivable, Net</t>
  </si>
  <si>
    <t>Receivables [Abstract]</t>
  </si>
  <si>
    <t>Accounts and notes receivable, net</t>
  </si>
  <si>
    <t>Note 4 – Accounts and notes receivable, net Accounts and notes receivable, net consisted of the following:
March 31, June 30,
(unaudited)
Accounts receivable $ 62,954,905 $ 63,370,426
Notes receivable 95,429 -
Less: Allowance for doubtful accounts (17,021,078 ) (15,827,349 )
Total accounts and notes receivable, net $ 46,029,256 $ 47,543,077 Movement of allowance for doubtful accounts is as follows:
Nine months ended Year ended
March 31, June 30,
(unaudited)
Beginning balance $ 15,827,349 $ 11,524,131
Provision for doubtful accounts - 3,987,890
Recovery/(write-offs) (42,977 ) 524,789
Exchange rate effect 1,236,706 (209,461 )
Ending balance $ 17,021,078 $ 15,827,349 During the nine months ended March 31,
2018 and 2017, the Company offset approximately $5.8 million and $1.5 million of accounts receivable and accounts payable pursuant
to certain three-party settlement agreements, respectively.</t>
  </si>
  <si>
    <t>Other Receivables, Net</t>
  </si>
  <si>
    <t>Other Receivables Net [Abstract]</t>
  </si>
  <si>
    <t xml:space="preserve">Note 5 – Other receivables, net Other receivables Other receivables consisted of the following:
March 31, June 30,
(unaudited)
Other receivables $ 1,570,794 $ 1,653,351
Other receivable from sale of Asset Group - 18,867
Less: Allowance for doubtful accounts (293,743 ) (1,432,095 )
Total other receivables, net $ 1,277,051 $ 240,123 Movement of allowance for doubtful accounts is as follows:
Nine months ended Year ended
March 31, June 30,
(unaudited)
Beginning balance $ 1,432,095 $ 2,334,672
Recovery of doubtful accounts (1,200,809 ) (852,275 )
Exchange rate effect 62,457 (50,302 )
Ending balance $ 293,743 $ 1,432,095 </t>
  </si>
  <si>
    <t>Property, Plant and Equipment, Net</t>
  </si>
  <si>
    <t>Property, Plant and Equipment [Abstract]</t>
  </si>
  <si>
    <t>Property, plant and equipment, net</t>
  </si>
  <si>
    <t>Note 6 – Property, plant and equipment, net Property, plants and equipment consist of the following:
March 31, June 30,
(unaudited)
Machinery and equipment $ 961,692 $ 896,326
Transportation equipment 4,582,138 4,249,609
Office equipment 1,265,768 1,168,846
Buildings and improvements 332,787 308,636
Construction in progress 34,275 -
Total 7,176,660 6,623,417
Less: Accumulated depreciation and amortization (4,152,464 ) (2,979,214 )
Plants and equipment, net $ 3,024,196 3,644,203 Depreciation and amortization expense amounted to approximately
$0.3 million and $0.2 million for the three months ended March 31, 2018 and 2017, respectively. Depreciation and amortization
expense amounted to approximately $0.9 million and $0.9 million for the nine months ended March 31, 2018 and 2017, respectively.</t>
  </si>
  <si>
    <t>Credit Facilities</t>
  </si>
  <si>
    <t>Debt Disclosure [Abstract]</t>
  </si>
  <si>
    <t>Note 7 – Credit Facilities Short term loans - banks: Outstanding balances on short-term bank loans consisted of
the following:
March 31, June 30,
(unaudited)
Loans from China Construction Bank, with an interest rate of 4.35% per annum, due
March 2018, guaranteed by Beijing Jinshengding Mineral Products Co., LTD, Mr. Xianfu Han, Ms. Chunying Wang, Mr. Weili He
and Ms. Junkun Chen. - 17,700,720
Loans from China Construction Bank, each with an interest rate of 5.66%
per annum, due between June 2018 and October 2018, guaranteed by Beijing Jinshengding Mineral Products Co., LTD, Mr. Xianfu
Han, Ms. Chunying Wang, Mr. Weili He, and Ms. Junkun Chen. 27,992,493 (1) -
$ 27,992,493 $ 17,700,720
(1) As of the filing of this report, these loan balances are past due and in default due to nonpayment. The
bank filed demands to freeze and/or put a lien on the Company’s assets, the personal assets of the individual guarantors,
and the guarantors of the loans. The court has granted such demand but the bank has not taken any action to enforce such demand.
The Company is in the process of negotiating a renewal of the loans with the bank and the Company has not received any demand notice
from the bank to pay off the loan immediately. Beijing Jinshengding Mineral Products
Co., LTD is a supplier to the Company. Mr. Xianfu Han is the Company’s Chief Executive Officer. Chunying Wang is the spouse
of Mr. Xianfu Han. Mr. Weili He is the Company’s Interim Chief Financial Officer. Ms. Junkun Chen is the spouse of Mr. Weili
He. Also see Note 8 – Related party transactions. Interest expense was approximately $0.4
and $0.2 million for the three months ended March 31, 2018 and 2017, respectively. Interest expense was approximately $1.0 million
and $0.6 million for the nine months ended March 31, 2018 and 2017, respectively. Notes payable: Bank notes are issued under the CCB Credit
Facility for inventory purchases. The notes payable are guaranteed by Beijing Jinshengding Mineral Products Co., LTD., Xianfu
Han and his spouse, Chunying Wang, and Weili He and his spouse, Junkun Chen, and amounted to approximately $0 and $14.0 million
as of March 31, 2018 and June 30, 2017, respectively. The notes are generally charged with a transaction fee of 0.1% of the notes
amount. The restricted cash for the notes was approximately $0 and $4.2 million as of March 31, 2018 and June 30, 2017, respectively.</t>
  </si>
  <si>
    <t>Related Party Transactions</t>
  </si>
  <si>
    <t>Related Party Transactions [Abstract]</t>
  </si>
  <si>
    <t>Related party transactions</t>
  </si>
  <si>
    <t>Note 8 – Related party transactions Rent expense - related party The Company has a lease agreement for
office space from Mr. Weili He, the Company’s Interim Chief Financial Officer, through October 31, 2023, with annual payments
of approximately $24,000. Prepayments - related party Mr. Xianfu Han, and Mr. Weili He, the
Company’s shareholders and officers, are holding positions as president and director of Ningbo Lianlv Investment Ltd., respectively.
This company owns 99% of the shares of Beijing Lianlv Technical Group Ltd. (“Beijing Lianlv”), the Company’s
supplier. As of March 31, 2018 and June 30, 2017, the Company prepaid $4,334,988 and $6,996,400 to Beijing Lianlv for inventory
purchases, respectively. Other receivable - related party This balance represents litigation against
Xin Ao who entered into a capital lease agreement on behalf of Beijing Lianlv, an entity whose shareholders are Mr. Han and Mr.
He. The balance was subsequently indemnified by Mr. Han and Mr. He in September 2018. As of March 31, 2018, other receivable-related
party is from Beijing Lianlv for $1,471,501. Other payables – shareholders Mr. Xiaofu Han and Mr. Weili He have advanced
funds to BVI-ACM for working capital purposes. The advances are non-interest bearing, unsecured, and are payable in cash on demand.
They and their spouses have also guaranteed certain short-term loans payable and notes payable of the Company (see Note 7). The
other payables-shareholders balance also includes the Company’s salary payable to the two individuals and payments made
on XinAo’s behalf for a legal claim. Other payables - shareholders consisted of the following:
March 31, June 30,
(unaudited and as restated)
Xianfu Han $ 2,022,409 $ 1,402,423
Weili He 1,848,941 1,523,120
$ 3,871,350 $ 2,925,543 As of March 31, 2018, the combined balance
of other payables-shareholders includes $2,340,000 of salary payable and $1,531,350 loans payable to Mr. Han and Mr. He. As of
June 30, 2017, the combined balance of other payables-shareholders includes $1,800,000 of salary payable, $461,766 loans payable
to Mr. Han and Mr. He, and $663,777 of a payment made by Beijing Lianlv on behalf of the shareholders to settle a legal claim
of the Company.</t>
  </si>
  <si>
    <t>Income Taxes</t>
  </si>
  <si>
    <t>Income Tax Disclosure [Abstract]</t>
  </si>
  <si>
    <t>Income taxes</t>
  </si>
  <si>
    <t>Note 9 – Income taxes (a) Corporate income tax China ACM is organized in the United States.
China ACM had no taxable income for United States income tax purposes for the three and nine months ended March 31, 2018 and 2017,
respectively. China ACM’s taxable operating income for the nine months ended March 31, 2018, amounted to $0.2 million. As
of March 31, 2018, China ACM’s net operating loss carry forward for United States income taxes was approximately $0.1 million.
The net operating loss carry forwards are available to reduce future years’ taxable income through year 2037. Management
believes that the realization of the benefits from these losses appears uncertain due to the Company’s operating history
and continued losses in the United States. Accordingly, the Company has provided a 100% valuation allowance on the deferred tax
asset to reduce the asset to zero. Management reviews this valuation allowance periodically and makes changes accordingly. On December 22, 2017, the “Tax Cuts
and Jobs Act” (“The Act”) was enacted. Under the provisions of the Act, the U.S. corporate tax rate decreased
from 35% to 21%. As the Company has a June 30 fiscal year-end, the lower corporate income tax rate will be phased in, resulting
in a U.S. statutory federal rate of approximately 28% for our fiscal year ending June 30, 2018, and 21% for subsequent fiscal
years. Accordingly, we have remeasured our deferred tax assets on net operating loss carryforwards in the U.S at the lower enacted
tax rate of 21%. However, this remeasurement had no effect on the Company’s income tax expense as the Company has provided
a 100% valuation allowance on its net deferred tax assets previously. Additionally, the Tax Act imposes a one-time
transition tax on deemed repatriation of historical earnings of foreign subsidiaries, and future foreign earnings are subject
to U.S. taxation\ However, this one-time transition tax had no effect on the Company’s income tax expense as the Company
has no undistributed foreign earnings prior to December 31, 2017 because the Company has cumulative foreign losses as of December
31, 2017. BVI-ACM is incorporated in the British
Virgin Islands (“BVI”), where its income tax rate is 0% under current BVI law. China-ACMH and VIE-Chinese operations China-ACMH and Xin Ao are governed by
the income tax laws of the PRC. Income tax provisions with respect to operations in the PRC are calculated at the applicable tax
rates on the taxable income for the periods based on existing legislation, interpretations and practices in respect thereof. Under
the Chinese Enterprise Income Tax (“EIT”) law, the statutory corporate income tax rate applicable to most companies
is 25%. In 2009, Xin Ao applied and received an Enterprise High-Tech Certificate. The High-Tech Certificate is required to be
renewed every 3 years. The certificate was awarded based on Xin Ao’s involvement in producing high-tech products, its research
and development, as well as its technical services. As granted by the State Administration of Taxation of the PRC, Xin Ao is entitled
to a reduction in its income tax rate from 25% to 15% until July 21, 2018. The Company has reapplied for the updated certificate
as of the report date. The EIT Law imposes a 10% withholding
income tax, subject to reduction based on tax treaties where applicable, for dividends distributed by a foreign invested enterprise
to its immediate holding company outside China. Such dividends were exempted from PRC tax under the previous income tax law and
regulations. The Company intends to permanently reinvest undistributed earnings, if any, of its Chinese operations located in
the PRC. As a result, there is no deferred tax expense related to withholding tax on the future repatriation of these earnings. Income (loss) before provision for income taxes consisted of:
Three months ended
2018 2017
(unaudited and as restated) (unaudited)
USA and BVI $ (630,901 ) $ (226,962 )
PRC 883,988 595,447
$ 253,087 $ 368,485
Nine months ended
2018 2017
(unaudited and as restated) (unaudited)
USA and BVI $ (1,317,931 ) $ (1,065,263 )
PRC (1,123,377 ) (9,039,162 )
$ (2,441,308 ) $ (10,104,425 ) Significant components of deferred tax assets were as follows:
March 31, June 30,
(unaudited and as restated) As restated
Deferred tax assets
Allowance for doubtful accounts $ 2,598,588 $ 2,588,917
Accrued claims charges 597,027 190,094
Impairment loss of long-lived assets 393,673 393,673
Net operating loss carryforward in China 151,294 411,436
Net operating loss carryforward in the U.S. 16,900 238,649
Valuation allowance (3,757,482 ) (3,822,769 )
Total deferred tax assets $ - $ - As of March 31, 2018 and June 30, 2017,
the Company believes it is more likely than not that its PRC operations will be unable to fully utilize its deferred tax assets
related to its allowance for doubtful accounts, impairment loss of long-lived assets and the net operating loss carryforwards
in the PRC. If the Company is unable to generate income in its PRC operations, it is more likely than not that it will not have
sufficient income to utilize its deferred tax assets. As of March 31, 2018, the Company has a net operating loss carry forwards
in the PRC that expires in 2021. As a result, the Company provided a 100% allowance on all deferred tax assets of approximately
$3.7 million and $3.5 million related to its operations in the PRC as of March 31, 2018 and June 30, 2017, respectively. The Company has incurred losses from its
United States operations during all periods presented. Accordingly, management provided approximately $17,000 and $0.2 million
valuation allowance against the deferred tax assets related to the Company’s United States operations as of March 31, 2018
and June 30, 2017, respectively, because the deferred tax benefits of the net operating loss carry forward in the United States
might not be utilized. As of March 31, 2018 and June 30, 2017,
the Company had $79,037 and $103,419 of other business taxes (principally VAT) payable, respectively. (b) Uncertain tax positions There were no uncertain tax positions
as of March 31, 2018 and June 30, 2017. Management does not anticipate any potential future adjustments which would result in
a material change to its tax positions. For the three and nine months ended March 31, 2018 and 2017, the Company did not incur
any tax related interest or penalties.</t>
  </si>
  <si>
    <t>Shareholders' Equity</t>
  </si>
  <si>
    <t>Equity [Abstract]</t>
  </si>
  <si>
    <t>Shareholders' equity</t>
  </si>
  <si>
    <t>Note 10 – Shareholders’ equity Restricted Stock Grants Restricted stock grants are measured based
on the market price on the grant date. The Company has granted restricted shares of common stock to the members of the board of
directors (the “Board”), senior management and consultants. Effective August 20, 2016, the Board granted
an aggregate of 106,859 shares of restricted common stock, which was issued with a fair value of $308,823 to a consultant under
the 2009 Plan. These shares were to vest in two tranches upon achieving certain performance-based milestones. On January 15, 2018,
50,000 shares vested on the first tranche and 56,859 shares were forfeited and cancelled on the second tranche. Effective August 20, 2016, the Board granted
an aggregate of 100,000 shares of restricted common stock, which were issued with a fair value of $289,000 to two employees under
the 2009 Plan. These shares vested immediately upon grant. Effective January 19, 2018, the Board
granted an aggregate of 56,859 shares of restricted common stock, which was issued with a fair value of $244,494 to one employee
under the 2009 Plan. These shares vested immediately upon grant. As of March 31, 2018, there were no shares available under the
2009 Plan. For the three months ended March 31, 2018
and 2017, the Company recognized approximately $0.4 million and $0 compensation expense related to restricted stock grants, respectively.
For the nine months ended March 31, 2018 and 2017, the Company recognized approximately $0.4 million and $0.3 million of compensation
expense related to restricted stock grants, respectively. Following is a summary of the restricted stock grants:
Restricted stock grants Shares Weighted Average Grant Date Fair Value Per Share Aggregate Intrinsic Value
Unvested as of June 30, 2016 - $ - $ -
Granted 206,859 $ 2.89 $ 597,823
Vested (100,000 ) $ 2.89 $ (289,000 )
Unvested as of June 30, 2017 106,859 $ 2.89 $ 308,823
Forfeited (56,859 ) $ 2.89 $ (164,323 )
Granted 56,859 $ 4.30 $ 244,494
Vested (106,859 ) $ 3.64 $ (388,994 )
Unvested as of March 31, 2018 - $ -</t>
  </si>
  <si>
    <t>Reserves and Dividends</t>
  </si>
  <si>
    <t>Disclosure of Compensation Related Costs, Share-based Payments [Abstract]</t>
  </si>
  <si>
    <t>Reserves and dividends</t>
  </si>
  <si>
    <t>Note 11 – Reserves and dividends The laws and regulations of the PRC require
that before a foreign invested enterprise can legally distribute profits, it must first satisfy all its tax liabilities, provide
for losses in previous years, and make allocations, in proportions determined at the discretion of the board of directors, after
setting aside statutory reserves. Statutory reserves include the surplus reserve fund and the common welfare fund. The Company is required to transfer 10%
of its net income, as determined in accordance with the PRC accounting rules and regulations, to a statutory surplus reserve fund
until such reserve balance reaches 50% of the Company’s registered capital. As of March 31, 2018 and June 30, 2017, the
remaining reserve to fulfill the 50% registered capital requirement amounted to approximately $0.9 million and $0.8 million, respectively. Transfers to statutory reserves must be
made before the distribution of any dividends to the Company’s shareholders. The surplus reserve fund is non-distributable
other than during liquidation. The surplus reserve fund can however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The PRC government restricts distributions
of registered capital and the additional investment amounts required by foreign invested enterprises. Approval by the PRC government
must be obtained before distributions of these amounts can be returned to the shareholders.</t>
  </si>
  <si>
    <t>Employee Post-Retirement Benefits</t>
  </si>
  <si>
    <t>Retirement Benefits [Abstract]</t>
  </si>
  <si>
    <t>Employee post-retirement benefits</t>
  </si>
  <si>
    <t>Note 12 – Employee post-retirement
benefits The Company offers a defined contribution
plan to eligible employees which consists of two parts: (i) the first part, paid by the Company, is 20% of the employee’s
compensation from the prior year and (ii) the second part, paid by the employee, is 8% of the employee’s compensation. The
Company’s contributions of employment benefits were approximately $0.1 million and $0.2 million for the three months ended
March 31, 2018 and 2017, respectively. The Company’s contributions of employment benefits were approximately $0.4 million
and $0.5 million for the nine months ended March 31, 2018 and 2017, respectively.</t>
  </si>
  <si>
    <t>Commitments and Contingencies</t>
  </si>
  <si>
    <t>Commitments and Contingencies Disclosure [Abstract]</t>
  </si>
  <si>
    <t>Commitments and contingencies</t>
  </si>
  <si>
    <t>Note 13 – Commitments and contingencies Lease Commitments The Company has a lease agreement for
a concrete service plant with an unrelated party which expired on September 30, 2017, with annual payments of approximately $214,000.
The lease was renewed through September 30, 2022, with annual payments of approximately $447,000. The Company has a lease agreement
for roadway access to the west side entry of the concrete service plant with an unrelated party, which will expire on June 30,
2019, with annual payments of approximately $16,000. The Company has a lease agreement for office space from Mr. Weili He, the
Company’s Interim Chief Financial Officer, through October 31, 2023 with annual payments of approximately $26,000. Operating lease expenses are allocated
between the cost of revenue and selling, general, and administrative expenses. Total operating lease expenses were approximately
$0.1 million and $59,000 for the three months ended March 31, 2018 and 2017. Total operating lease expenses were approximately
$0.3 million and $0.2 million for the nine months ended March 31, 2018 and 2017, respectively. Future annual lease payments under non-cancelable
operating leases with a term of one year or more consist of the following:
Twelve months ending March 31, Amount
2019 $ 488,000
2020 477,000
2021 473,000
2022 473,000
2023 245,000
Total $ 2,156,000 Contingencies From time to time, the Company is a party
to various legal actions. The majority of these claims and proceedings relate to or arise from, commercial disputes, labor contract
complaints and sales contract complaints. The Company accrues costs related to these matters when they become probable and as
a result the amount of loss can be reasonably estimated (See Dispute Matters Arising in the Ordinary Course of Business for more
information). In determining whether a loss from a claim is probable, and if it is possible to estimate the loss, the Company
reviews and evaluates its litigation and regulatory matters on at least a quarterly basis in light of potentially relevant factual
and legal developments. If the Company determines a favorable outcome is probable, or that the amount of loss cannot be reasonably
estimated, the Company does not accrue an amount for potential litigation losses. In those situations, the Company discloses an
estimate of the probable losses or a range of possible losses, if such estimates can be made as indicated below (See Legal Matters).
Currently, except as otherwise noted below, the Company does not believe that it is possible to estimate the potential losses
incurred or a range of reasonably possible losses related to the outstanding claims. Legal costs incurred in connection with loss
contingencies are expensed as incurred. As of March 31, 2018, the Company’s
VIE, Xin Ao, was subject to several civil lawsuits for which the Company estimated that it is more than likely to pay judgments
in the amount of approximately $4.6 million (including interest and penalty of $0.2 million). These amounts are presented in the
accompanying consolidated balance sheets (See Accrued Contingent Liabilities). During the three and nine months ended March 31,
2018, additional estimated claims charges of approximately $0.1million and $2.7 million, respectively, on some of the remaining
claims is presented in the accompanying consolidated statements of operations under the caption “Estimated claims charges”. As of the date of this Amended 10-Q, the
Company’s management does not expect any other material liability from the disposition of claims as of the date of this
amended 10-Q report from litigation individually, or in the aggregate that would have a material adverse impact on the Company’s
consolidated financial position, results of operations and cash flows. Due to the Company’s operations
in the PRC and the legal environment in the PRC, it is possible that the Company’s VIE, Xin Ao could be named as a co-defendant
in litigation based upon the guarantees of Mr. Han and Mr. He and/or their related parties.
(i) Disputes
Arising in the Ordinary Course of Business As of March 31, 2018, the Company
had approximately $4.6 million in accrued contingent liabilities, net of litigation paid by a related party of approximately $1.3
million, and an additional $0.1 million of estimated claims charges for the three months ended March 31, 2018. As of March 31,
2018, further details regarding the type of litigation disputes and accrued costs associated with the claims are summarized as
follows:
Dispute matter Claim amount as of Interest and
penalties Total claim amount as
of
1) Guarantees $ 2,353,443 $ - $ 2,353,443
2) Sales 22,037 9,742 31,779
3) Purchase 1,200,152 129,528 1,329,680
4) Leases 2,116,592 101,016 2,217,608
5) Labor 28,441 - 28,441
6) Other 13,417 - 13,417
Total $ 5,734,082 $ 240,286 5,974,368
Payments (1,370,340 )
Accrued contingent liabilities $ 4,604,028 The major legal cases are summarized as
follows:
1) Guarantee In December 2016, the Company guaranteed
approximately $2.4 million (RMB 14,797,000) that a third-party borrowed from bank:
Name of party being guaranteed Guaranteed amount Guarantee expiration date
Tangshan Long Tang Trading Co., Ltd $ 2,353,443 December 29, 2017 This loan has not been repaid as of the
date of this report. As of the date of this report, the Company has evaluated the guarantee and has concluded that the likelihood
of having to make any payments under the guarantee agreement is still probable. The Company previously accrued approximately $2.4
million for this contingent liability in connection with such guarantee during the three months ended September 30, 2017.
2) Sales dispute (a) On August 10, 2017, Guowang
International Finance Leasing Co. Ltd. (“Gouwang”) filed a lawsuit against Xin Ao in the People’s Court of Nankai
District, Tianjin Province (“Nankai Court”) to seek compensatory damages in connection with Xin Ao’s failure
to make payments under a financing lease agreement. On October 23, 2017, Nankai Court ruled against Xin Ao and rendered a judgement
to award damages of RMB 9,168,463 (approximately US$1.4 million) to Guowang (the “Decision”). On September 26, 2018,
Xin Ao made an appeal to the Decision in Tianjin First Intermediate People’s Court. The appeal was rejected in its entirety
with prejudice. As of date of this report, Xin Ao has not made any payment. This agreement was initially entered into by Xin Ao
for the benefit of a related party that is owned by the Company’s shareholders/officers. Accordingly, the Company accrued
approximately $1.4 million as a liability and a corresponding “Other Receivable – Related Party” in the same
amount. Should the entity not repay the Company, the major shareholders have agreed to indemnify the Company for any unpaid amounts. (b) On April 30, 2016, China
Black Metal Materials Beijing Co., Ltd (“China Black Metal”) filed a lawsuit against Xin Ao and Beijing Jinshengding
Mineral Products Co., Ltd. (“Jinshengding”) in connection with their failure to make payments under a lease agreement.
The court ruled that effective December 28, 2016, the lease agreement was void and Xin Ao and/or Jinshengding shall make payment
to China Black Metal which shall include rent due from December 4, 2015 to December 28, 2016 of RMB 1,572,669 (approximately US$0.2
million), plus interest, expenses for utilities of RMB 271,579 (approximately US$41,000), a penalty of RMB 250,000 (approximately
US$38,000), legal fees of RMB 73,238 (approximately US$11,000) and rent due from December 28, 2016 to December 31, 2017 of RMB
1,136,297 (approximately US$0.2 million). The total amount of compensation is RMB 3,303,783 (approximately US$0.5 million). As
of date of this report, Jinshengding has paid RMB 1,800,000 (approximately US$0.3 million) out of the total compensation.
(ii) Legal
matters As of March 31, 2018, the Company’s
VIE, Xin Ao, was subject to several civil lawsuits with potential judgments of approximately $14.8 million and the likelihood
of the outcome of these lawsuits cannot be determined as of the date of this report. These lawsuits involved with the Company
were mainly due to the personal guarantees by Mr. Xianfu Han, and Mr. Weili He, the Company’s shareholders/officers, of
which they are also the shareholders of Xin Ao. Because Mr. Han and Mr. He are the shareholders of Xin Ao, the plaintiffs included
Xin Ao in their joint complaints. Xin Ao was not involved in some of the lawsuits but named as a joint defendant in the lawsuits.
As a result, Xin Ao might have exposure to the pending judgements in the future under PRC laws. On September 28, 2018, Mr. Han
and Mr. He signed an agreement with the Company to waive the liabilities of the Company and personally become responsible for
all of the pending potential judgement amounts from these related civil lawsuits. Both Mr. Han and Mr. He agreed to liquidate
their personal assets or their ownership interests in their privately held companies to pay for any of the pending potential judgements
amounts of approximately $14.8 million. On December 10, 2018, Mr. Han
and Mr. He entered into an amendment No. 1 to the indemnification agreement to clarify the indemnification terms which Mr. Han
and Mr. He s’ certain actions including but not limited to personal guarantees, loans or investments in their own name to
other entities which has caused Xin Ao to be involved as a co-defendant in certain legal proceedings. Mr. Han and Mr. He have
agreed to unconditionally indemnify Xin Ao for all losses, damages, legal fees, expenses or other costs related to the legal proceedings
where Xin Ao was named as a co-defendant or defendant due to Mr. Han and Mr. He being a shareholder of Xin Ao. The indemnification
for the amended terms are irrevocable. In addition, Mr. Han and Mr. He agreed to unconditionally indemnify Xin Ao for all the
losses, damages, legal fees, expenses and other costs, including additional interest, related to these legal proceedings accrued
and contingencies determined in the future. The type of litigation disputes
with contingencies associated are summarized as follows as of March 31, 2018:
Dispute matter Claims as of March
31, Interest Total claims as of
1) Guarantees $ 61,224,015 $ 10,913,705 $ 72,137,720
2) Purchase 1,730,968 32,596 1,763,564
3) Leases 977,867 - 977,867
4) Labor 249,149 - 249,149
Total $ 64,181,999 $ 10,946,301 75,128,300
Settled claims (60,308,951 )
Remaining claims amount $ 14,819,349 The major legal cases are summarized
as follows:
1) Claims
Resulting from Executives’ Personal Guarantee to Affiliated Entities
(a) Mr.
Xianfu Han, the CEO and director of the Company and a shareholder of Xin Ao, Mr. Weili
He, the interim CFO and director of the Company and a shareholder of Xin Ao, and Xin
Ao (the “Defendants”) were parties to a lawsuit filed on June 23, 2017, by
China Cinda Asset Management Co., Ltd. Beijing Branch (“Cinda Beijing Branch”)
in the Beijing First Intermediate People’s Court (the “Beijing Intermediate
Court”) to seek compensatory damages, liquidated damages, costs, and attorney’s
fees for default in a loan repayment. The loan agreement was entered into by and between
Xin Ao Ecological Construction Materials Co., Ltd. (“Borrower”) and Cinda
Beijing Branch dated as of June 23, 2014 with Mr. Han and Mr. He acting as the guarantors
for such loans (the “Guarantors”). Mr. Han and Mr. He together are the controlling
shareholders of the Borrower, holding an aggregate of 60% equity interests of the Borrower.
The aggregate amount of the loan was RMB288,506,497 (approximately US$43.4 million) with
interest at 12.8% per annum (the “Loan”). Cinda Beijing Branch alleged that
since the Borrower breached its obligation to make the repayment of the Loan on the maturity
date, the Guarantors, along with Xin Ao and those entities owned or controlled by the
Guarantors, should be brought into the lawsuit as co-defendants (the “Defendants”).
On July 5, 2017, Beijing Intermediate Court ruled in favor of Cinda Beijing Branch and
issued a judgment for execution to freeze the Defendants’ assets, an aggregate
amount of RMB 304,972,608 (approximately US$45.8 million) which shall be used for the
repayment of the Loan, the liquidated damages, the interest on the Loan, and other costs
and expenses undertaken by Cinda Beijing Branch. Following the mediation, China Cinda
Asset Management Co., Ltd. (“Cinda”), two shareholders of Da Tong Lianlv
Technologies Co., Ltd. (“Datong Lianlv”), Beijing Ao Huan Fund Management
Co., Ltd. (“Ao Huan”), and Shou Tai Jin Xin (Chang Xing) Investment Management
Co., Ltd (“Jin Xin”) entered into a certain limited partnership agreement
(the “Partnership Agreement”) on December 22, 2017 to settle the lawsuit.
Datong Lianlv is an affiliate of the Company and Xin Ao. Cinda is the parent company
of Cinda Beijing Branch. As provided in the Partnership Agreement, the distributions
of the limited partnership shall be allocated to Cinda first, who made a capital contribution
in the form of its rights, title and interests in and to the repayment of the Loan in
an aggregate amount of RMB 322,435,300 (approximately US$48.5 million) (the “Capital
Contribution”). Pursuant to the Partnership Agreement, payment shall be made until
Cinda has received an amount equal to the aggregate of its unreturned Capital Contributions
and cumulative distributions equal to 7.5% of all distributions made. Datong Lianlv made
its capital contribution in cash in an aggregate amount of RMB 150,000,000 (approximately
US$22.5 million) along with its shareholders consent to transfer 99% of Datong Lianlv’s
equity interests to the limited partnership. The PRC legal counsel of Xin Ao indicated
that Cinda and Cinda Beijing Branch orally confirmed that this claim was fully settled
in the form of the Partnership Agreement. In February 2018, the Cinda Beijing Branch
filed an enforcement order with the court as the partnership had not been formed at that
time. The partnership was subsequently formed in March 2018. No attempt to collect payment
from Xin Ao has been made since the enforcement order was filed in February 2018. Based
upon the legal opinion issued by the Company’s PRC legal counsel, Xin Ao believes
a favorable outcome has been obtained and that it has no exposure for the pending judgement
as the enforcement order has been resolved with the establishment of the Partnership.
(b) On
July 11, 2018, Chengde County Rural Cooperatives Credit Union (the “Credit Union”)
filed an arbitration demand (“Arbitration Demand”) with the People’s
Court of Shuangqiao District, Chengde, Hebei Province (“Shuangqiao Court”)
against certain entities and individuals (collectively the “Respondent”)
including Xin Ao and Chengde Tianhang Concrete Co Ltd. (“Chengde Tianhang”)
and Chengde Kaixuan Real Estate Development Co. Ltd. (“Chengde Kaixuan”)
in connection with Chengde Tianhang’s potential default of its loan repayment.
In accordance with the loan agreement, Mr. Weili He and Mr. Xianfu Han together acted
as the guarantors for such loan. In addition, Mr. Han and Mr. He were the controlling
shareholders and officers of Xin Ao, They are also the shareholders of Chengde Tianhang.
Mr. Han and Mr. He were therefore named as co-respondents in the Arbitration Demand,
where the Bank sought property preservation. Shuangqiao Court, accepting the Arbitration
Demand of the Bank, rendered a decision to seize the bank deposits or equivalents of
the Respondent in an aggregate amount of RMB 26,000,000 (approximately US$3.9 million). Currently,
none of the Company’s funds on deposit have been seized.
(c) On
October 9, 2017, Yong Fan filed a lawsuit against Beijing Lianlv Technology Group Co.
Ltd (“Beijing Lianlv”), Xin Ao, and Mr. Weili He, in connection with Beijing
Lianlv’s failure to pay the principal and interest of RMB2,927,400 (approximately
US$0.4 million) under a loan agreement (the “Loan Agreement”). Given that
Mr. Weili He acted as the guarantor for such loan, Mr. He was brought into
the lawsuit as one of the co-defendants. Since Mr. He is one of the controlling shareholders
of Xin Ao, Xin Ao was also brought into the lawsuit as one of the co-defendants The Court
rendered a judgement in May 2018, ruling that:
1) Beijing
Lianlv shall pay Yong Fan RMB 2.895 million (approximately US$0.4 million) as principal
of the loan and RMB32,400 (approximately US$5,000) as interest on the loan. As of the
date of this report, Beijing Lianlv has not made any payment and the Company is currently
in the process of appealing the judgement;
2) Xin
Ao and Mr. Weili He are entitled to the right of recourse to Beijing Lianlv.
(d) On
January 8, 2018, Agricultural Bank of China Tangshan Branch (the “Bank”)
filed an arbitration demand (“Arbitration Demand”) with the People’s
Court of Fengrun District, Tangshan, Hebei Province (“Fengrun Court”) against
certain entities and individuals including Xin Ao and Tangshan Xinglong Technology Development
Co. Ltd. (“Xinlong”) (collectively the “Respondents”) in connection
with Xinlong’s breach of a loan agreement. In accordance with the loan agreement,
Xin Ao, as the guarantor on such loan from the Bank, was named as co-respondent to the
Arbitration Demand, where the Bank sought property preservation. Fengrun Court, accepting
the Arbitration Demand of the Bank, rendered a decision to seize the bank deposits or
equivalents of Respondents in an aggregate amount of RMB 51,000,000 (approximately USD
$7.7 million). Currently, none of the Company’s funds on deposit have been seized.
2) Purchase
disputes
(a) Beijing
Jinlong Datong Trading Co. Ltd. (“Jinlong”) filed a lawsuit on April 6, 2017
against Beijing Yucheng Jianda Concrete Co. Ltd. (“Chengyu”) in the People’s
Court in Changping District, Beijing (“Changping Court”) to seek compensatory
damages, interest and attorney’s fees (“Chengyu Action”). A Concrete
Purchase Agreement was entered into by and between Chengyu and Lida Jiye Co. Ltd. (“Lida”)
on April 30, 2016 for a construction project (the “Project”). The purchase
price of the concrete supplied by Lida was RMB 5,595,093.2 (approximately US$0.8 million),
the payment of which was overdue. On April 5, 2017, Lida entered into a debt assignment
agreement with Jinlong to assign its right, title and interests in and to the repayment
of such overdue purchase price against Chengyu. Chengyu was notified of such transaction
on April 6, 2017. Xin Ao, as the contractor of the Project and one of the interested
parties whose material interests are directly related to the proceeding, was bought into
the lawsuit as a co-defendant. Xin Ao filed a counterclaim for a jurisdiction challenge,
which was denied by the Changping Court. The Concrete Purchase Agreement provided that
“any dispute arising out of the agreement shall be governed by the court located
in the place the agreement was executed”, which was Changping, Beijing. On January
10, 2018, Changping Court rendered a decision in favor of Xin Ao.
(b) Nanling
Yirui Materials Supplier Co., Ltd. (Nanling Yirui”) filed a lawsuit against Sihong
Jinghong Sheng Concrete Co., Ltd. (“Sihong”) on October 23, 2017 in the People’s
Court in Nanling County, Anhui Province, to seek compensatory damages, interest and attorney’s
fees. A Raw Material Purchase Agreement was entered into by and between Nanling Yirui
and Sihong on April 30, 2017. The purchase price of raw materials supplied by Nanling
Yirui was RMB 3,452,799 (approximately US$0.5 million), the payment of which was overdue.
Mr. Xianfu Han and Mr. Weili He are the shareholders of Sihong. Since Mr. Han and Mr.
He are the controlling shareholders of Xin Ao, Xin Ao was also brought into the lawsuit
as a co-defendant. The Court rendered a final judgement in June 2018 in favor of Nanling
Yirui. As of the date of the report, Sihong has not made any payment.
3) Leasing
disputes On March 6, 2018, Beijing Chengda
Yu Concrete Co., Ltd (“Beijing Chengda”) filed a lawsuit against Xin Ao in connection with Xin Ao’s breach of
a rental lease. Beijing Chengda stated that on January 24, 2014 both parties entered into a lease agreement (the “Agreement”).
A lease addendum was later entered into on February 25, 2014. The Agreement provided that, effective from July 18, 2013 to April
30, 2018, Xin Ao shall rent Beijing Chengda’s property, the Concrete Station, and assume all credits and debts incurred
during the term of the lease agreement. Mr. Xianfu Han and Mr. Weili He signed a personal guaranty agreement with Xin Ao to undertake
the liabilities of Xin Ao in the event of its breach on the lease agreement. On March 31, 2017, Beijing Chengda was sued by Beijing
Zhongtong Jiang Xin’hang Construction Materials Co., Ltd for an unpaid balance in an amount of RMB 6,246,059 (approximately
US$0.9 million in total) in connection with utilizing the Concrete Station. Beijing Chengda then brought a lawsuit against Xin
Ao for the payment of such unpaid balance together plus the legal fees in connection with the lawsuit. The case is still under
review by the court, and no potential judgment amount has been decided.
4) Labor
disputes During 2017, Sihong Jinghong
Sheng Concrete Co., Ltd. (“Sihong”) was subject to certain labor disputes. The potential total amounts of judgment
is approximately RMB 1,702,000 (approximately US$262,000). Since Mr. Xianfu Han and Mr. Weili He are the controlling shareholders
of Xin Ao, Xin Ao was also brought into the lawsuit as a co-defendant. As of the date of the report, Sihong has not made any payment</t>
  </si>
  <si>
    <t>Concentrations of Risk</t>
  </si>
  <si>
    <t>Risks and Uncertainties [Abstract]</t>
  </si>
  <si>
    <t>Concentrations of risk</t>
  </si>
  <si>
    <t>Note 14 – Concentrations of risk Credit Risk The Company is exposed to credit risk
from its cash in bank and fixed deposits, accounts receivable, other receivables and advances on equipment purchases. As of March 31, 2018 and June 30, 2017,
approximately $0.6 million and $4.2 million were on deposit with a bank located in the PRC subject to credit risk, respectively.
In China, the insurance coverage of each bank is RMB 500,000 (approximately USD$77,000). Management believes that the credit risk
on cash in bank and fixed deposits is limited because the counterparties are recognized financial institutions. Accounts receivable, other receivables
and advances on inventory purchases are subjected to credit evaluations. An allowance has been made for estimated unrecoverable
amounts which have been determined by reference to past default experience and the current economic environment. Customer Concentration Risk For the three months ended March 31, 2018,
the Company had three customers accounting for approximately 29.2%, 22.8% and 10.9% of total revenue, respectively. For the three
months ended March 31, 2017, four customers accounted for 18.4%, 14.0%, 12.9% and 10.4% of total revenue, respectively. For the
nine months ended March 31, 2018, the Company had one customer accounting for approximately 13.1% of total revenue. For the nine
months ended March 31, 2017, one customer accounted for 15.1% of total revenue. As of March 31, 2018 and June 30, 2017, no customer
accounted for more than 10% of the total balance of accounts receivable. For the three months ended March 31, 2018,
the Company had three vendors accounting for approximately 15.1%, 11.3% and 11.1% of total purchases. For the three months ended
March 31, 2017, the Company had three vendors representing approximately 22.1%, 11.6% and 10.3% of total purchases. For the nine
months ended March 31, 2018, one vendor accounted for 10.1% of total purchases. For the nine months ended March 31, 2017, the
Company had one vendor representing approximately 17.0% of total purchases. As of March 31, 2018 and June 30, 2017, no vendor
accounted for more than 10% of the total balance of accounts payable.</t>
  </si>
  <si>
    <t>Subsequent Events</t>
  </si>
  <si>
    <t>Subsequent Events [Abstract]</t>
  </si>
  <si>
    <t>Subsequent events</t>
  </si>
  <si>
    <t>Note 15 – Subsequent events In April 2018, the Company guaranteed
approximately US$10.6 million (RMB 69,000,000) that a related-party borrowed from a bank as follows:
Name of party being guaranteed Guaranteed amount Guarantee expiration date
Beijing Lianlv (borrower) $ 10,604,454 April 11, 2019 The borrower has been current in its repayment
obligations as of the date of this report. On April 3, 2018, the Board granted an
aggregate of 200,000 shares of registered common stock, with a fair value of $410,000, determined using the closing price of $2.05
on April 3, 2018, to two employees under the 2009 Plan. These shares vested immediately upon grant. On April 3, 2018, the Board granted an
aggregate of 985,889 shares of restricted common stock, with a fair value of US$2,021,073, determined using the closing price
of $2.05 on April 3, 2018, to Mr. Xianfu Han, the Chief Executive Officer (“CEO”) of the Company, to repay the debt
the Company owed to the CEO. On April 3, 2018, the Board granted an
aggregate of 896,766 shares of restricted common stock, with a fair value of US$1,838,370, determined using the closing price
of $2.05 on April 3, 2018, to Mr. Weili He, the Interim Chief Financial Officer (“CFO”) of the Company’s, to
repay the debt the Company owed to the CFO. On May 21, 2018, the Board granted an
aggregate of 218,336 shares of common stock, with a fair value of US$589,507, determined using the closing price of $2.70 on May
21, 2018, to five employees under the 2009 Plan. In May 2018, the Company sold 300,000
shares of common stock at $2.00 per share to certain unrelated third-party individuals. The issuances were completed pursuant
to the exemption from registration provided by Regulation S promulgated under the Securities Act of 1933, as amended. On June 28, 2018, the Board granted an
aggregate of 500,000 shares of common stock with a fair value of US$2,825,000, determined using the closing price of $5.65 on
June 28, 2018, to two service providers. These shares are to be amortized over the service period of one year starting from July
1, 2018. In July 2018, the Company adopted the
Agreement and Plan of Merger by and between the Company and China Advanced Construction Materials Group, Inc., an exempted company
incorporated under the laws of the Cayman Islands and a wholly owned subsidiary of the Company (“CADC Cayman”). The
proposal was approved by the Company’s shareholders at its annual meeting on December 27, 2018. On July 25, 2018, the Company sold 45,977
shares of common stock at $6.525 per share for total proceeds of USD$300,000 to certain third-party individuals. The issuances
were completed pursuant to the exemption from registration provided by Regulation S promulgated under the Securities Act of 1933,
as amended. On August 20, 2018, CACM Group NY, Inc.
(“CACM”) was incorporated in the State of New York and is 100% owned by China ACM. The establishment of CACM is to
expand the Company’s construction material business in New York. As of the date of the report, CACM has not commenced any
operations. On August 23, 2018, the Company sold 50,000
shares of common stock at $3.00 per share for total proceeds of USD$150,000 to certain third-party individuals. The issuances
were completed pursuant to the exemption from registration provided by Regulation S promulgated under the Securities Act of 1933,
as amended. Notice of Delisting or Failure to Satisfy
a Continued Listing Rule or Standard; Transfer of Listing On July 5, 2018,
the Company received a notification letter from the Nasdaq Listing Qualifications Staff of The NASDAQ Stock Market LLC (“ Nasdaq Annual
Meeting Requirement The notification
received had no immediate effect on the listing of the Company’s common stock on Nasdaq. Under the Nasdaq Listing Rules,
the Company had until August 20, 2018 to submit a plan to regain compliance. If the Company’s plan is accepted, Nasdaq may
grant an extension of up to 180 calendar days from June 30, 2018, or December 27, 2018, to regain compliance. On October 15,
2018, the Company received notification from Nasdaq indicating that, since the Company has not yet filed its Form 10-K for the
fiscal year ended June 30, 2018, the Company no longer complied with Nasdaq Listing Rule 5250(c)(1) (the “ Periodic Filing
Requirement The notification
received had no immediate effect on the listing of the Company’s common stock on Nasdaq. Under the Nasdaq Listing Rules,
the Company had until November 14, 2018 to submit a plan to regain compliance. If the Company’s plan is accepted, Nasdaq
may grant an extension of up to 180 days from the filing’s due date, or until April 15, 2019, to regain compliance. The Company submitted its compliance plan
for the Annual Meeting Requirement on July 31, 2018 to Nasdaq. On August 8, 2018, Nasdaq, considering that the Company was proposing
to seek shareholder approval to re-domicile the Company in the Cayman Islands, decided to grant the Company an extension until
December 27, 2018 to regain compliance with the Annual Meeting Requirement by holding an annual meeting of shareholders. The Company
met this condition on December 27, 2018 by holding such meeting. The Company received the notice from Nasdaq on January 11, 2019
that it was in compliance with the Annual Meeting Requirement. The Company also submitted a compliance
plan for the Periodic Filing Requirement on November 16, 2018 to Nasdaq. On December 20, 2018, Nasdaq decided to grant the Company
an extension until January 7, 2019 to regain compliance with the Periodic Filing Requirement. The Company met this condition on
January 7, 2019 by filing the required information. The Company received notice from Nasdaq on January 11, 2019 and was in compliance
with the Periodic Filing Requirement.</t>
  </si>
  <si>
    <t>Summary of Significant Accounting Policies (Policies)</t>
  </si>
  <si>
    <t>Liquidity</t>
  </si>
  <si>
    <t>Liquidity In assessing the Company’s liquidity,
the Company monitors and analyzes its cash on-hand and its operating and capital expenditure commitments. The Company’s
liquidity needs are to meet its working capital requirements, operating expenses and capital expenditure obligations. The Company engages in the production
of advanced construction materials for large-scale infrastructure, commercial and residential developments. The Company’s
business is capital intensive and the Company is highly leveraged. Debt financing in the form of short term bank loans, loans
from related parties and bank acceptance notes have been utilized to finance the working capital requirements and the capital
expenditures of the Company. Due to recurring losses, the Company’s working capital was approximately $6.8 million as of
March 31, 2018, as compared to $6.2 million as of June 30, 2017. As of March 31, 2018, the Company had cash on-hand of approximately
$1.1 million, with remaining current assets mainly composed of accounts receivable and prepayments and advances. Although the Company believes that it
can realize its current assets in the normal course of business, the Company’s ability to repay its current obligations
will depend on the future realization of its current assets. Management has considered its historical experience, the economic
environment, trends in the construction industry, the expected collectability of its accounts receivable and other receivables
and the realization of the prepayments on inventory, and provided for an allowance for doubtful accounts as of March 31, 2018.
The Company expects to realize the balance of its current assets net of the allowance for doubtful accounts within the normal
operating cycle of a twelve month period. If the Company is unable to realize its current assets within the normal operating cycle
of a twelve month period, the Company may have to consider supplementing its available sources of funds through the following:
● Financial
support and credit guarantee commitments from the Company’s officers/shareholders
(See Note 8 - Related party transactions).
● Other
available sources of financing from PRC banks and other financial institutions, given
the Company’s credit history. Based on the above considerations, the
Company’s management is of the opinion that it has sufficient funds to meet the Company’s working capital requirements
and debt obligations as they become due. However, there is no assurance that management will be successful in their plans. There
are a number of factors that could potentially arise that could undermine the Company’s plans, such as changes in the demand
for the Company’s products, economic conditions, competitive pricing in the concrete-mix industry, the Company’s operating
results continuing to deteriorate, additional legal liabilities as discussed below, or the inability of the Company’s bank
and shareholders to provide continued financial support. In addition, the Company is involved in
various lawsuits, claims and disputes related to its operations and the personal guarantees of its officers to affiliated entities
owned by them. The Company is actively defending these actions and attempting to mitigate the Company’s exposure to any
liability in excess of the current provision of approximately $4.6 million, (see Note 13 in the accompanying notes to the unaudited
condensed consolidated financial statements). The ultimate outcome of these pending actions cannot presently be determined, but
currently management is of the opinion that any potential additional liability would not have a material impact on the Company’s
consolidated financial position. Nevertheless, due to the uncertainties with litigation, the PRC legal system, claims and disputes,
it is at least reasonably possible that management’s view of the outcome could change in the near term. Furthermore, as of March 31, 2018, the
Company’s VIE, Xin Ao, was subject to several civil lawsuits with potential judgments in the amount of approximately $14.8
million (see Note 14 in the accompanying notes to the unaudited condensed consolidated financial statements) and the likelihood
of the outcome of these lawsuits cannot presently be determined. These lawsuits involve the Company principally due to the personal
guarantees by Mr. Xianfu Han, and Mr. Weili He, the Company’s shareholders and officers, because they are also the shareholders
of Xin Ao. Because Mr. Han and Mr. He are the shareholders of Xin Ao, the plaintiffs included Xin Ao in their joint complaints.
Xin Ao was not involved in most of the lawsuits but named as a joint defendant in the lawsuits. As a result, Xin Ao might have
exposure to any judgements in the future under PRC laws. Mr. Han and Mr. He have agreed to indemnify the Company for any amounts
Xin Ao may have to pay. Should the outcome of these lawsuits require Xin Ao to pay because the other co-defendants of the lawsuits
and Mr. Han. and Mr. He were unable to liquidate their personal assets or their ownership interest in their privately held companies
timely to pay for the judgements, the Company’s working capital as of March 31, 2018 would be reduced from approximately
$6.8 million to a net working capital deficiency of approximately $8.0 million. The management of the Company has considered
whether there is a going concern issue due to the Company’s recurring losses from operations, the estimated claims charges
and the possible additional exposure for pending actions against Company which is presently unknown. Based upon the personal indemnifications
of Mr. Han and Mr. He and their agreement to provide the necessary funds to the Company to continue its operations should the
need arise, the management of the Company believes that it has alleviated the going concern issue.</t>
  </si>
  <si>
    <t>Basis of presentation</t>
  </si>
  <si>
    <t>Basis of presentation The accompanying unaudited condensed consolidated
financial statements have been prepared in accordance with accounting principles generally accepted in the United States of America
(“US GAAP”) pursuant to the rules and regulations of the Securities and Exchange Commission (“SEC”). These
financial statements include the accounts of all the directly and indirectly owned subsidiaries and its VIE listed below. All
intercompany transactions and balances have been eliminated in consolidation. In the opinion of management, all adjustments, consisting
only of normal recurring adjustments, considered necessary to give a fair presentation have been included. Interim results are
not necessarily indicative of results of a full year. The information in this Form 10-Q/A should be read in conjunction with information
included in the restated annual report for the fiscal year ended June 30, 2017 on Form 10-K/A filed with the SEC on November 21,
2018.</t>
  </si>
  <si>
    <t>Principles of consolidation</t>
  </si>
  <si>
    <t>Principles of consolidation The unaudited condensed consolidated financial
statements reflect the activities of the following subsidiaries and its VIE. All material intercompany transactions have been
eliminated.
Subsidiaries
and VIE Place
incorporated percentage
BVI-ACM British Virgin Island 100%
China-ACMH Beijing, China 100%
Xin Ao Beijing, China VIE VIEs are generally entities that lack
sufficient equity to finance their activities without additional financial support from other parties or whose equity holders
lack adequate decision-making ability. All VIEs with which the Company is involved must be evaluated to determine the primary
beneficiary of the risks and rewards of the VIEs. The primary beneficiary is required to consolidate the VIEs for financial reporting
purposes. Management makes ongoing assessments of
whether China ACM is the primary beneficiary of Xin Ao. Based upon a series of contractual arrangements, the Company determined
that Xin Ao is a VIE subject to consolidation and that China ACM is the primary beneficiary. Accordingly, the accounts of Xin
Ao are consolidated with those of China ACM. The
carrying amounts of Xin Ao’s assets and liabilities are as follows:
March 31, June 30,
2018 2017
(Unaudited and as restated) As restated
Current assets $ 55,662,487 $ 76,607,089
Property, plants and equipment 2,989,921 3,644,203
Total assets 58,652,408 80,251,292
Liabilities (45,657,160 ) (67,885,085 )
Intercompany payables* (7,415,569 ) (7,088,094 )
Total liabilities (53,072,729 ) (74,973,179 )
Net assets $ 5,579,679 $ 5,278,113
* Payables to China-ACMH and BVI-ACM have been eliminated
upon consolidation.</t>
  </si>
  <si>
    <t>Use of estimates and assumptions</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significant estimates and assumptions made in the preparation
of the Company’s unaudited condensed consolidated financial statements include the allowance for doubtful accounts, deferred
income taxes, prepayments and advances, stock-based compensation, fair value and useful lives of property, plant and equipment.
Actual results could be materially different from those estimates.</t>
  </si>
  <si>
    <t>Foreign currency translation</t>
  </si>
  <si>
    <t>Foreign currency translation The reporting currency of the Company
is the U.S. dollar. The functional currency of China ACM and BVI-ACM is the U.S. dollar. China-ACMH and Xin Ao use their local
currency Chinese Renminbi (“RMB”) as their functional currency. In accordance with U.S. GAAP guidance on Foreign Currency
Translation, the Company’s results of operations and cash flows are translated at the average exchange rates during the
period, assets and liabilities are translated at the exchange rates at the balance sheet dates, and equity is translated at historical
exchange rates. As a result, amounts related to assets and liabilities reported on the unaudited condensed consolidated statements
of cash flows will not necessarily agree with changes in the corresponding balances on the audited and unaudited condensed consolidated
balance sheets. Asset and liability accounts at March
31, 2018 and June 30, 2017 were translated at RMB 6.29 and RMB 6.78 to USD$1.00, respectively. The average translation rates applied
to the consolidated statements of operations and comprehensive loss for the three months ended March 31, 2018 and 2017 were RMB
6.36 and RMB 6.89 to USD$1.00, respectively. The average translation rates applied to the unaudited condensed consolidated statements
of operations and comprehensive loss and cash flows for the nine months ended March 31, 2018 and 2017 were RMB 6.55 and RMB 6.79
to USD$1.00, respectively. Translation gains (losses) that arise
from exchange rate fluctuations on transactions denominated in a currency other than the functional currency are included in the
results of operations. There were no foreign currency transaction gains or losses for each of the three and nine months ended
March 31, 2018 and 2017. The effects of foreign currency translation adjustments are included in shareholders’ equity as
a component of accumulated other comprehensive income.</t>
  </si>
  <si>
    <t>Revenue recognition</t>
  </si>
  <si>
    <t>Revenue recognition Revenue is realized or realizable and earned when the following
four criteria are met:
● Persuasive
evidence of an arrangement exists (the Company considers its sales contracts to be pervasive
evidence of an arrangement);
● Delivery
has occurred;
● The
seller’s price to the buyer is fixed or determinable; and
● Collectability
of payment is reasonably assured. The Company sells its concrete products
primarily to major local construction companies. Sales agreements are signed with each customer. The agreements list all terms
and conditions with the exception of the delivery date and quantity, which are evidenced separately in purchase orders. The purchase
price of products is fixed in the agreement and customers are not permitted to renegotiate after the contracts have been signed.
The agreements include a cancellation clause if the Company or customers breach the contract terms specified in the agreement. The Company includes the shipping and
handling fees in both revenue and cost of revenue.</t>
  </si>
  <si>
    <t>Financial instruments</t>
  </si>
  <si>
    <t>Financial instruments US GAAP, regarding fair value of financial
instruments and related fair value measurements define fair value, establish a three-level valuation hierarchy that requires an
entity to maximize the use of observable inputs and minimize the use of unobservable inputs when measuring fair value.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Financial instruments included in current
assets and current liabilities are reported in the audited and unaudited condensed consolidated balance sheets at face value or
cost, which approximate fair value because of the short period of time between the origination of such instruments and their expected
realization and their current market rates of interest.</t>
  </si>
  <si>
    <t>Cash and cash equivalents The Company considers all highly liquid
investments with the original maturity of three months or less at the date of purchase to be cash equivalents.</t>
  </si>
  <si>
    <t>Restricted cash As of June 30, 2017, restricted cash consisted
of collateral representing cash deposits for bank guarantees and notes payable.</t>
  </si>
  <si>
    <t>Accounts receivable The Company extends unsecured credit to
its customers in the normal course of business. Accounts are considered past due after 30 days. In establishing the required allowance
for doubtful accounts, management considers historical experience, the economic environment, trends in the construction industry
and the expected collectability of the overdue receivables. Management reviews its accounts receivable each reporting period to
determine if the allowance for doubtful accounts is adequate. An estimate for doubtful accounts is recorded when collection of
the full amount is no longer probable. Account balances are charged off against the allowance after all means of collection have
been exhausted and the potential for recovering is considered remote. The Company provides an allowance for doubtful accounts
provision of 15% for accounts receivable balances that are past due more than 180 days but less than one year, an allowance for
doubtful accounts provision of 40% for accounts receivable past due from one to two years, an allowance for doubtful accounts
provision of 75% for accounts receivable past due beyond two years, an allowance for doubtful accounts provision of 100% for accounts
receivable past due beyond three years, plus additional amounts as necessary when the Company’s collection department determines
the collection of the full amount is remote and the Company’s management approves a 100% allowance for doubtful accounts.
The Company’s management has continued to evaluate the reasonableness of its valuation allowance policy and will update
it if necessary.</t>
  </si>
  <si>
    <t>Inventories Inventories consist of raw materials and
are stated at the lower of cost or net realizable value, as determined using the weighted average cost method. Management compares
the cost of inventories with the net realizable value and an allowance is made for writing down the inventory to its net realizable
value, if lower than cost. As of March 31, 2018 and June 30, 2017, the Company determined that no allowance was necessary.</t>
  </si>
  <si>
    <t>Other receivables Other receivables primarily include prepayments
to be refunded by our suppliers if the supplies do not meet the Company’s specification needs, advances to employees, amounts
due from unrelated entities, VAT tax refunds receivable and other deposits. Management regularly reviews the aging of receivables
and changes in payment trends and records an allowance when management believes collection of amounts are at risk. Accounts considered
uncollectible are written off against the allowance after exhaustive efforts at collection are made. The Company provides an allowance
for doubtful accounts of 5% for other receivables balances that are aged within one year, an allowance for doubtful accounts of
50% for other receivables aged from one to two years, and an allowance for doubtful accounts of 100% for other receivables aged
beyond two years.</t>
  </si>
  <si>
    <t>Prepayments and advances Prepayments are funds deposited or advanced
to outside vendors for future inventory purchases. As is standard practice in the PRC, many of the Company’s vendors require
a certain amount to be deposited with them as a guarantee that the Company will complete its purchases on a timely basis. This
amount is refundable and bears no interest. The Company has legally binding contracts with its vendors, which require any outstanding
prepayments to be returned to the Company when such contracts end. The Company recovered approximately $0.5
million and approximately $18,000 on unrealizable prepayments for the three months ended March 31, 2018 and 2017, respectively.
The Company provided allowances of approximately $9,000 and $0.2 million on unrealizable prepayments for the nine months ended
March 31, 2018 and 2017, respectively. As of March 31, 2018 and June 30, 2017, the Company has approximately $9,000 and $0.8 million,
respectively, as a bad debt allowance for prepayments and advances.</t>
  </si>
  <si>
    <t>Property, plant and equipment</t>
  </si>
  <si>
    <t>Property, plant and equipment Property, plant and equipment are stated
at cost. Expenditures for maintenance and repairs are charged to operations as incurred while additions, renewals and improvements
are capitalized. Depreciation is provided over the estimated useful life of each class of depreciable assets and is computed using
the straight-line method with a 5% residual value. Leasehold improvements are amortized over the lesser of estimated useful lives
or remaining lease terms, as appropriate. The estimated useful lives of assets are as follows:
Useful
life
Transportation equipment 7-10 years
Plants and machinery 10 years
Office equipment 5 years
Buildings and improvements 3-20 years</t>
  </si>
  <si>
    <t>Accounting for long-lived assets</t>
  </si>
  <si>
    <t>Accounting for long-lived assets The Company classifies its long-lived
assets into: (i) machinery and equipment; (ii) transportation equipment; (iii) office equipment; and (iv) buildings and improvements. Long-lived assets held and used by the
Company are reviewed for impairment whenever events or changes in circumstances indicate that the carrying value of such assets
may not be fully recoverable. It is possible that these assets could become impaired as a result of technological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If the value of an asset is determined
to be impaired, the impairment to be recognized is measured in the amount by which the carrying amount of the asset exceeds the
fair value of the asset. Assets to be disposed of are reported at the lower of the carrying amount or the fair value, less disposition
costs. There were no impairment charges for the
three and nine months ended March 31, 2018 and 2017. Competitive pricing pressures and changes
in interest rates could materially and adversely affect the Company’s estimates of future net cash flows to be generated
by the long-lived assets, and thus could result in future impairment losses.</t>
  </si>
  <si>
    <t>Stock-based compensation</t>
  </si>
  <si>
    <t>Stock-based compensation The Company records stock-based compensation
expense at fair value on the grant date and recognizes the expense over the employee’s requisite service period. The Company’s
expected volatility assumption is based on the historical volatility of Company’s stock. The expected life assumption is
primarily based on historical exercise patterns and employee post-vesting termination behavior. The risk-free interest rate for
the expected term of the option is based on the U.S. Treasury yield curve in effect at the time of grant. The expected dividend
yield is based on the Company’s current and expected dividend policy.</t>
  </si>
  <si>
    <t>Income taxes The Company accounts for income taxes
in accordance with ASC 740, “Income Taxes,” which requires the Company to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has greater than a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period incurred. United States federal, state and local
income tax returns prior to 2015 are not subject to examination by any applicable tax authorities. PRC tax returns filed for calendar
years ended December 31, 2015 to 2017 are subject to examination by any applicable tax authorities.</t>
  </si>
  <si>
    <t>Value Added Tax</t>
  </si>
  <si>
    <t>Value Added Tax Enterprises or individuals who sell commodities,
engage in repair and maintenance, or import and export goods in the PRC are subject to a value added tax. The standard VAT rate
for the Company’s industry is 3% of gross sales, and revenues are presented net of VAT.</t>
  </si>
  <si>
    <t>Research and development</t>
  </si>
  <si>
    <t>Research and development Research and development costs are expensed
as incurred. The cost of materials and equipment that are acquired or constructed for research and development activities, and
have alternative future uses, either in research and development, marketing, or sales, are classified as property and equipment,
and depreciated over their estimated useful lives.</t>
  </si>
  <si>
    <t>Earnings (loss) per share</t>
  </si>
  <si>
    <t>Earnings (loss) per share The Company reports earnings (loss) per
share in accordance with U.S. GAAP, which requires presentation of basic and diluted earnings (loss) per share in conjunction
with the disclosure of the methodology used in computing such earnings (loss) per share. Basic earnings (loss) per share excludes
potential dilution and is computed by dividing the income (loss) available to common shareholders by the weighted average common
shares outstanding during the period. Diluted earnings per share takes into account the potential dilution that could occur if
securities or other contracts, such as warrants, options, restricted stock based grants and convertible preferred stock, to issue
common stock were exercised and converted into common stock. Common stock equivalents having an anti-dilutive effect on earnings
per share are excluded from the calculation of diluted earnings per share. Stock dividends or stock splits are to
be accounted for retroactively if the stock dividends or stock splits occur during the period, or retroactively if the stock dividends
or stock splits occur after the end of the period but before the release of the financial statements, by reflecting their effect
as of the beginning of each period presen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t>
  </si>
  <si>
    <t>Comprehensive income (loss)</t>
  </si>
  <si>
    <t>Comprehensive income (loss) Comprehensive income (loss) consists of
net income (loss) and foreign currency translation adjustments.</t>
  </si>
  <si>
    <t>Recent Accounting Pronouncements</t>
  </si>
  <si>
    <t>Recent Accounting Pronouncements In May 2014, the FASB issued Accounting
Standards Update (“ASU”) No. 2014-09, Revenue from Contracts with Customers (Topic 606), which outlines a single,
comprehensive model for entities to use in accounting for revenue arising from contracts with customers and supersedes most current
revenue recognition guidance. The new guidance will require revenue to be recognized when promised goods or services are transferred
to customers in amounts that reflect the consideration to which the company expects to be entitled in exchange for those goods
or services. This accounting standard was originally effective for reporting periods beginning after December 15, 2017, with
early adoption permitted for reporting periods beginning after December 15, 2016. ASU No. 2015-14 simply defers the effective
date of ASU No. 2014-09 to reporting periods beginning after December 15, 2017 for public entities and beginning after December
15, 2018 for all other entities, with early adoption permitted for reporting periods after December 15, 2016. The adoption of
ASU 2014-09 on July 1, 2018 has not had a material effect on the Company’s unaudited condensed consolidated financial statements. In February 2016, the FASB issued ASU
No. 2016-02, Leases (Topic 842).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the impact of the adoption of ASU
2016-02 on its unaudited condensed consolidated financial statements and related disclosures. In March 2016, the FASB issued Accounting
Standards Update (ASU) No., 2016-09, Compensation-Stock Options (Topic 718): Improvements to Employee Share-Based Payment Accounting.
The areas for simplification in this amendment include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For all other
entities, the amendments are effective for annual periods beginning after December 15, 2017, and interim periods within annual
periods beginning after December 15, 2018.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adoption
of this ASU has not had a material effect on the Company’s unaudited condensed consolidated financial stat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unaudited
condensed consolidated financial statements and related disclosures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Management does not believe the adoption
of this ASU would have a material effect on the Company’s unaudited condensed consolidated financial statements. In October 2016, the FASB issued ASU No.
2016-17, Consolidation (Topic 810): Interests held through related parties that are under common control. The amendments in this
ASU require that the reporting entity, in determining whether it satisfies the second characteristic of a primary beneficiary,
to include all of its direct variable interests in a VIE and, on a proportionate basis, its indirect variable interests in a VIE
held through related parties, including related parties that are under common control with the reporting entity. The amendments
are effective for public business entities for fiscal years beginning after December 15, 2016, including interim periods within
those fiscal years. For all other entities, the amendments in this ASU are effective for fiscal years beginning after December
15, 2016, and interim periods within fiscal years beginning after December 15, 2017. Early adoption is permitted, including adoption
in an interim period. Management does not believe the adoption of this ASU would have a material effect on the Company’s
unaudited condensed consolidated financial statements. In November 2016, the FASB issued ASU
No. 2016-18, “Statement of Cash Flows: Restricted Cash”. The amendments address diversity in practice that exists in
the classification and presentation of changes in restricted cash on the statement of cash flows. The amendment is effective for
public companies for fiscal years beginning after December 15, 2017, including interim periods within those fiscal years. Management
believes that the adoption of this ASU on the Company’s statement of cash flows will increase cash and cash equivalents
by the amount of the restricted cash on the Company’s unaudited condensed consolidated financial statements. In January 2017, the FASB issued ASU No.
2017-01, Business Combinations (Topic 805): Clarifying the definition of a business. The amendments in this ASU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are effective for public business entities for
fiscal years beginning after December 15, 2016, including interim periods within those fiscal years. For all other entities, the
amendments in this ASU are effective for fiscal years beginning after December 15, 2018, and interim periods within fiscal years
beginning after December 15, 2019. Management plans to adopt this ASU early after the quarter ending December 2017. The Company
does not believe that the adoption of this ASU would have a material effect on the Company’s unaudited condensed consolidated
financial statements. In March 2017, the FASB issued Accounting
Standards Update (ASU) No., 2017-09, Compensation-Stock Options (Topic 718): Improvements to Employee Share-Based Payment Accounting.
The areas for simplification in this amendment include the income tax consequences, classification of awards as either equity
or liabilities, and classification on the statement of cash flows. For public business entities, the amendments in this update
are effective for annual periods beginning after December 15, 2017, and interim periods within those annual periods. For all other
entities, the amendments are effective for annual periods beginning after December 15, 2017, and interim periods within annual
periods beginning after December 15, 2018.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Management
adopted this ASU during the quarter ending September 2017. The adoption of this ASU has not had a
material effect on the Company’s unaudited condensed consolidated financial statements. In May 2017, the FASB issued ASU 2017-09,
Scope of Modification Accounting, which amends the scope of modification accounting for share-based payment arrangements and provides
guidance on the types of changes to the terms or conditions of share-based payment awards to which an entity would be required
to apply modification accounting under ASC 718. For all entities, this ASU is effective for annual reporting periods, including
interim periods within those annual reporting periods, beginning after December 15, 2017. Early adoption is permitted, including
adoption in any interim period. The adoption of this ASU would not have a material effect on the Company’s unaudited condensed
consolidated financial statements. In July 2017, the FASB issued ASU 2017-11,
Earnings Per Share (Topic 260), Distinguishing Liabilities from Equity (Topic 480) and Derivatives and Hedging (Topic 815). The
amendments in Part I of the Update change the reclassification analysis of certain equity-lined financial instruments (or embedded
features) with down round features. The amendments in Part II of this Update re-characterize the indefinite deferral of certain
provisions of Topic 480 that now are presented as pending content in the Codification, to a scope exce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The Company
does not believe the adoption of this ASU would have a material effect on the Company’s unaudited condensed consolidated
financial statements. In August 2017, the FASB issued ASU No.
2017-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Management plans to adopt this ASU during
the quarter ending September 2018. Management does not believe the adoption of this ASU would have a material effect on the Company’s
unaudited condensed consolidated financial statements. In September 2017, the FASB issued ASU
2017-13, Revenue Recognition (Topic 605), Revenue from Contracts with Customers (Topic 606), Leases (Topic 840), and Leases (Topic
842). This Accounting Standards Update adds SEC paragraphs pursuant to an SEC Staff Announcement made at the July 20, 2017 Emerging
Issues Task Force meeting. The Company does not believe the adoption of this ASU would have a material effect on the Company’s
unaudited condensed consolidated financial statements. In November 2017, the FASB issued ASU
2017-14, Income Statement-Reporting Comprehensive Income (Topic 220), Revenue Recognition (Topic 605), and Revenue from Contracts
with Customers (Topic 606). This Accounting Standards Update supersedes various SEC paragraphs and amends an SEC paragraphs pursuant
to the issuance of Staff Accounting Bulletin No. 116 and SEC Release No.33-10403. The Company does not believe the adoption of
this ASU would have a material effect on the Company’s unaudited condensed consolidated financial statements. In July 2018, the FASB issued ASU No.
2018-11, Leases (Topic 842): Targeted Improvements. The amendments is to assisting stakeholders with implementation questions
and issues as organizations prepare to adopt the new leases standard affect the amendments in ASU 2016-02. Many stakeholders inquired
about the following two requirements in the new leases standard: 1) Comparative reporting requirements for initial adoption and
2) For lessors only, separating lease and nonlease components in a contract and allocating the consideration in the contract to
the separate components. ASU 2018-11 is effective for annual and interim reporting periods beginning after December 15, 2018.
Early adoption is permitted. The Company is currently evaluating the impact of the adoption of ASU 2018-11 on its unaudited condensed
consolidated financial statements and related disclosures. The Company does not believe other recently
issued but not yet effective accounting standards, if currently adopted, would have a material effect on the Company’s unaudited
condensed consolidated financial statements.</t>
  </si>
  <si>
    <t>Restatement (Tables)</t>
  </si>
  <si>
    <t>Schedule of financial statements</t>
  </si>
  <si>
    <t>March 31, 2018
Consolidated Balance Sheets Original Restatement As restated
Other receivable – related party $ - $ 1,471,501 $ 1,471,501
Total assets 57,239,941 1,471,501 58,711,442
Accrued contingent liabilities - 4,604,028 4,604,028
Total liabilities 44,299,045 4,604,026 48,903,071
Additional paid-in-capital 39,051,371 1,022,719 40,074,090
Accumulated deficit (40,704,084 ) (3,980,179 ) (44,684,263 )
Accumulated other comprehensive income 8,343,129 (175,069 ) 8,168,060
Total Shareholders’ Equity 12,940,896 (3,132,525 ) 9,808,371
For the three months ended
Consolidated statement of Operations Original Restatement As restated
Estimated claim charges $ - $ (97,472 ) $ (97,472 )
Total other expenses, net (277,229 ) (97,472 ) (374,701 )
Net income 350,559 (97,472 ) 253,087
Earnings (loss) per share
Basic 0.15 (0.04 ) 0.11
Diluted 0.15 (0.04 ) 0.11
For the nine months ended
Consolidated statement of Operations Original Restatement As restated
Estimated claim charges $ - $ (2,712,884 ) $ (2,712,884 )
Total other expenses, net (838,921 ) (2,712,884 ) (3,551,805 )
Net income (loss) 271,576 (2,712,884 ) (2,441,308 )
Earnings (loss) per share
Basic 0.12 (1.14 ) (1.02 )
Diluted 0.11 (1.13 ) (1.02 )</t>
  </si>
  <si>
    <t>Summary of Significant Accounting Policies (Tables)</t>
  </si>
  <si>
    <t>Schedule of ownership of subsidiaries and VIE</t>
  </si>
  <si>
    <t>Subsidiaries
and VIE Place
incorporated percentage
BVI-ACM British Virgin Island 100%
China-ACMH Beijing, China 100%
Xin Ao Beijing, China VIE</t>
  </si>
  <si>
    <t>Schedule of carrying amounts of Xin Ao's assets and liabilities</t>
  </si>
  <si>
    <t>March 31, June 30,
2018 2017
(Unaudited and as restated) As restated
Current assets $ 55,662,487 $ 76,607,089
Property, plants and equipment 2,989,921 3,644,203
Total assets 58,652,408 80,251,292
Liabilities (45,657,160 ) (67,885,085 )
Intercompany payables* (7,415,569 ) (7,088,094 )
Total liabilities (53,072,729 ) (74,973,179 )
Net assets $ 5,579,679 $ 5,278,113
* Payables to China-ACMH and BVI-ACM have been eliminated
upon consolidation.</t>
  </si>
  <si>
    <t>Schedule of estimated useful lives of assets</t>
  </si>
  <si>
    <t>Useful
life
Transportation equipment 7-10 years
Plants and machinery 10 years
Office equipment 5 years
Buildings and improvements 3-20 years</t>
  </si>
  <si>
    <t>Accounts and Notes Receivable, Net (Tables)</t>
  </si>
  <si>
    <t>Schedule of accounts and notes receivable, net</t>
  </si>
  <si>
    <t xml:space="preserve">March 31, June 30,
(unaudited)
Accounts receivable $ 62,954,905 $ 63,370,426
Notes receivable 95,429 -
Less: Allowance for doubtful accounts (17,021,078 ) (15,827,349 )
Total accounts and notes receivable, net $ 46,029,256 $ 47,543,077 </t>
  </si>
  <si>
    <t>Schedule of allowance for doubtful accounts</t>
  </si>
  <si>
    <t xml:space="preserve">Nine months ended Year ended
March 31, June 30,
(unaudited)
Beginning balance $ 15,827,349 $ 11,524,131
Provision for doubtful accounts - 3,987,890
Recovery/(write-offs) (42,977 ) 524,789
Exchange rate effect 1,236,706 (209,461 )
Ending balance $ 17,021,078 $ 15,827,349 </t>
  </si>
  <si>
    <t>Other Receivables, Net (Tables)</t>
  </si>
  <si>
    <t>Schedule of other receivables</t>
  </si>
  <si>
    <t xml:space="preserve">March 31, June 30,
(unaudited)
Other receivables $ 1,570,794 $ 1,653,351
Other receivable from sale of Asset Group - 18,867
Less: Allowance for doubtful accounts (293,743 ) (1,432,095 )
Total other receivables, net $ 1,277,051 $ 240,123 </t>
  </si>
  <si>
    <t>Schedule of movement of allowance for doubtful accounts</t>
  </si>
  <si>
    <t xml:space="preserve">Nine months ended Year ended
March 31, June 30,
(unaudited)
Beginning balance $ 1,432,095 $ 2,334,672
Recovery of doubtful accounts (1,200,809 ) (852,275 )
Exchange rate effect 62,457 (50,302 )
Ending balance $ 293,743 $ 1,432,095 </t>
  </si>
  <si>
    <t>Property, Plant and Equipment, Net (Tables)</t>
  </si>
  <si>
    <t>Schedule of property, plants and equipment</t>
  </si>
  <si>
    <t xml:space="preserve">March 31, June 30,
(unaudited)
Machinery and equipment $ 961,692 $ 896,326
Transportation equipment 4,582,138 4,249,609
Office equipment 1,265,768 1,168,846
Buildings and improvements 332,787 308,636
Construction in progress 34,275 -
Total 7,176,660 6,623,417
Less: Accumulated depreciation and amortization (4,152,464 ) (2,979,214 )
Plants and equipment, net $ 3,024,196 3,644,203 </t>
  </si>
  <si>
    <t>Credit Facilities (Tables)</t>
  </si>
  <si>
    <t>Schedule of outstanding balances on short-term bank loans</t>
  </si>
  <si>
    <t>March 31, June 30,
(unaudited)
Loans from China Construction Bank, with an interest rate of 4.35% per annum, due
March 2018, guaranteed by Beijing Jinshengding Mineral Products Co., LTD, Mr. Xianfu Han, Ms. Chunying Wang, Mr. Weili He
and Ms. Junkun Chen. - 17,700,720
Loans from China Construction Bank, each with an interest rate of 5.66%
per annum, due between June 2018 and October 2018, guaranteed by Beijing Jinshengding Mineral Products Co., LTD, Mr. Xianfu
Han, Ms. Chunying Wang, Mr. Weili He, and Ms. Junkun Chen. 27,992,493 (1) -
$ 27,992,493 $ 17,700,720
(1) As of the filing of this report, these loan balances are past due and in default due to nonpayment. The
bank filed demands to freeze and/or put a lien on the Company’s assets, the personal assets of the individual guarantors,
and the guarantors of the loans. The court has granted such demand but the bank has not taken any action to enforce such demand.
The Company is in the process of negotiating a renewal of the loans with the bank and the Company has not receive any demand notice
from the bank to pay off the loan immediately.</t>
  </si>
  <si>
    <t>Related Party Transactions (Tables)</t>
  </si>
  <si>
    <t>Schedule of other payables - shareholders</t>
  </si>
  <si>
    <t xml:space="preserve">March 31, June 30,
(unaudited and as restated)
Xianfu Han $ 2,022,409 $ 1,402,423
Weili He 1,848,941 1,523,120
$ 3,871,350 $ 2,925,543 </t>
  </si>
  <si>
    <t>Income Taxes (Tables)</t>
  </si>
  <si>
    <t>Schedule of income (loss) before provision for income taxes</t>
  </si>
  <si>
    <t>Three months ended
2018 2017
(unaudited and as restated) (unaudited)
USA and BVI $ (630,901 ) $ (226,962 )
PRC 883,988 595,447
$ 253,087 $ 368,485
Nine months ended
2018 2017
(unaudited and as restated) (unaudited)
USA and BVI $ (1,317,931 ) $ (1,065,263 )
PRC (1,123,377 ) (9,039,162 )
$ (2,441,308 ) $ (10,104,425 )</t>
  </si>
  <si>
    <t>Schedule of significant componenets of deferred tax assets</t>
  </si>
  <si>
    <t xml:space="preserve">March 31, June 30,
(unaudited and as restated) As restated
Deferred tax assets
Allowance for doubtful accounts $ 2,598,588 $ 2,588,917
Accrued claims charges 597,027 190,094
Impairment loss of long-lived assets 393,673 393,673
Net operating loss carryforward in China 151,294 411,436
Net operating loss carryforward in the U.S. 16,900 238,649
Valuation allowance (3,757,482 ) (3,822,769 )
Total deferred tax assets $ - $ - </t>
  </si>
  <si>
    <t>Shareholders' Equity (Tables)</t>
  </si>
  <si>
    <t>Schedule of restricted stock grants</t>
  </si>
  <si>
    <t xml:space="preserve">Restricted stock grants Shares Weighted Average Grant Date Fair Value Per Share Aggregate Intrinsic Value
Unvested as of June 30, 2016 - $ - $ -
Granted 206,859 $ 2.89 $ 597,823
Vested (100,000 ) $ 2.89 $ (289,000 )
Unvested as of June 30, 2017 106,859 $ 2.89 $ 308,823
Forfeited (56,859 ) $ 2.89 $ (164,323 )
Granted 56,859 $ 4.30 $ 244,494
Vested (106,859 ) $ 3.64 $ (388,994 )
Unvested as of March 31, 2018 - $ - </t>
  </si>
  <si>
    <t>Commitments and Contingencies (Tables)</t>
  </si>
  <si>
    <t>Schedule of future annual lease payments</t>
  </si>
  <si>
    <t xml:space="preserve">Twelve months ending March 31, Amount
2019 $ 488,000
2020 477,000
2021 473,000
2022 473,000
2023 245,000
Total $ 2,156,000 </t>
  </si>
  <si>
    <t>Schedule of litigation disputes and accrued costs</t>
  </si>
  <si>
    <t xml:space="preserve">Dispute matter Claim amount as of Interest and
penalties Total claim amount as
of
1) Guarantees $ 2,353,443 $ - $ 2,353,443
2) Sales 22,037 9,742 31,779
3) Purchase 1,200,152 129,528 1,329,680
4) Leases 2,116,592 101,016 2,217,608
5) Labor 28,441 - 28,441
6) Other 13,417 - 13,417
Total $ 5,734,082 $ 240,286 5,974,368
Payments (1,370,340 )
Accrued contingent liabilities $ 4,604,028 </t>
  </si>
  <si>
    <t>Schedule of third-party borrowed from bank</t>
  </si>
  <si>
    <t>Name of party being guaranteed Guaranteed amount Guarantee expiration date
Tangshan Long Tang Trading Co., Ltd $ 2,353,443 December 29, 2017</t>
  </si>
  <si>
    <t>Schedule of litigation disputes contingencies associated</t>
  </si>
  <si>
    <t xml:space="preserve">Dispute matter Claims as of March
31, Interest Total claims as of
1) Guarantees $ 61,224,015 $ 10,913,705 $ 72,137,720
2) Purchase 1,730,968 32,596 1,763,564
3) Leases 977,867 - 977,867
4) Labor 249,149 - 249,149
Total $ 64,181,999 $ 10,946,301 75,128,300
Settled claims (60,308,951 )
Remaining claims amount $ 14,819,349 </t>
  </si>
  <si>
    <t>Subsequent Events (Tables)</t>
  </si>
  <si>
    <t>Schedule of related-party borrowed from a bank</t>
  </si>
  <si>
    <t>Name of party being guaranteed Guaranteed amount Guarantee expiration date
Beijing Lianlv (borrower) $ 10,604,454 April 11, 2019</t>
  </si>
  <si>
    <t>Organization and Description of Business (Details)</t>
  </si>
  <si>
    <t>Organization and Description of Business (Textual)</t>
  </si>
  <si>
    <t>Subsidiaries and variable interest entities, percentage</t>
  </si>
  <si>
    <t>100.00%</t>
  </si>
  <si>
    <t>Restatement (Details) - USD ($)</t>
  </si>
  <si>
    <t>Consolidated Balance Sheets</t>
  </si>
  <si>
    <t>Other receivable – related party</t>
  </si>
  <si>
    <t>Total liabilities</t>
  </si>
  <si>
    <t>Total Shareholders' Equity</t>
  </si>
  <si>
    <t>Consolidated statement of Operations</t>
  </si>
  <si>
    <t>Estimated claim charges</t>
  </si>
  <si>
    <t>Total other expenses, net</t>
  </si>
  <si>
    <t>Net income (loss)</t>
  </si>
  <si>
    <t>Original [Member]</t>
  </si>
  <si>
    <t>Restatement [Member]</t>
  </si>
  <si>
    <t>Summary of Significant Accounting Policies (Details)</t>
  </si>
  <si>
    <t>BVI-ACM [Member]</t>
  </si>
  <si>
    <t>Place incorporated</t>
  </si>
  <si>
    <t>British Virgin Island</t>
  </si>
  <si>
    <t>Ownership percentage</t>
  </si>
  <si>
    <t>China-ACMH [Member]</t>
  </si>
  <si>
    <t>Beijing, China</t>
  </si>
  <si>
    <t>Xin Ao [Member]</t>
  </si>
  <si>
    <t>Ownership percentage, description</t>
  </si>
  <si>
    <t>VIE</t>
  </si>
  <si>
    <t>Summary of Significant Accounting Policies (Details 1) - USD ($)</t>
  </si>
  <si>
    <t>Current assets</t>
  </si>
  <si>
    <t>Property, plants and equipment</t>
  </si>
  <si>
    <t>Liabilities</t>
  </si>
  <si>
    <t>Intercompany payables</t>
  </si>
  <si>
    <t>[1]</t>
  </si>
  <si>
    <t>Net assets</t>
  </si>
  <si>
    <t>Payables to China-ACMH and BVI-ACM have been eliminated upon consolidation.</t>
  </si>
  <si>
    <t>Summary of Significant Accounting Policies (Details 2)</t>
  </si>
  <si>
    <t>Transportation equipment [Member] | Minimum [Member]</t>
  </si>
  <si>
    <t>Useful life</t>
  </si>
  <si>
    <t>7 years</t>
  </si>
  <si>
    <t>Transportation equipment [Member] | Maximum [Member]</t>
  </si>
  <si>
    <t>10 years</t>
  </si>
  <si>
    <t>Plants and machinery [Member]</t>
  </si>
  <si>
    <t>Office equipment [Member]</t>
  </si>
  <si>
    <t>5 years</t>
  </si>
  <si>
    <t>Buildings and improvements [Member] | Minimum [Member]</t>
  </si>
  <si>
    <t>3 years</t>
  </si>
  <si>
    <t>Buildings and improvements [Member] | Maximum [Member]</t>
  </si>
  <si>
    <t>20 years</t>
  </si>
  <si>
    <t>Summary of Significant Accounting Policies (Details Textual) - USD ($)</t>
  </si>
  <si>
    <t>12 Months Ended</t>
  </si>
  <si>
    <t>Summary of Significant Accounting Policies (Textual)</t>
  </si>
  <si>
    <t>Working capital</t>
  </si>
  <si>
    <t>Reduced working capital</t>
  </si>
  <si>
    <t>Net working capital deficiency</t>
  </si>
  <si>
    <t>Potential judgments amount</t>
  </si>
  <si>
    <t>Foreign currency translations, description</t>
  </si>
  <si>
    <t>Asset and liability accounts at March 31, 2018 and June 30, 2017 were translated at RMB 6.29 and RMB 6.78 to USD$1.00, respectively. The average translation rates applied to the consolidated statements of operations and comprehensive loss for the three months ended March 31, 2018 and 2017 were RMB 6.36 and RMB 6.89 to USD$1.00, respectively. The average translation rates applied to the unaudited condensed consolidated statements of operations and comprehensive loss and cash flows for the nine months ended March 31, 2018 and 2017 were RMB 6.55 and RMB 6.79 to USD$1.00, respectively.</t>
  </si>
  <si>
    <t>Liability in excess of current provision</t>
  </si>
  <si>
    <t>Cash on-hand</t>
  </si>
  <si>
    <t>Allowance for doubtful accounts for prepayments and advances</t>
  </si>
  <si>
    <t>Unrealizable prepayments</t>
  </si>
  <si>
    <t>Percentage of depreciation residual value</t>
  </si>
  <si>
    <t>5.00%</t>
  </si>
  <si>
    <t>Percentage of tax realized upon ultimate settlement</t>
  </si>
  <si>
    <t>50.00%</t>
  </si>
  <si>
    <t>VAT rate of gross sales</t>
  </si>
  <si>
    <t>3.00%</t>
  </si>
  <si>
    <t>Other Receivables [Member]</t>
  </si>
  <si>
    <t>Description of allowance for doubtful accounts</t>
  </si>
  <si>
    <t>The Company provides an allowance for doubtful accounts of 5% for other receivables balances that are aged within one year, an allowance for doubtful accounts of 50% for other receivables aged from one to two years, and an allowance for doubtful accounts of 100% for other receivables aged beyond two years.</t>
  </si>
  <si>
    <t>Accounts Receivable [Member]</t>
  </si>
  <si>
    <t>The Company provides an  allowance for doubtful accounts provision of 15% for accounts receivable balances that are past due more than 180 days but less than one year, an allowance for doubtful accounts provision of 40% for accounts receivable past due from one to two years, an allowance for doubtful accounts provision of 75% for accounts receivable past due beyond two years, an allowance for doubtful accounts provision of 100% for accounts receivable past due beyond three years, plus additional amounts as necessary when the Company’s collection department determines the collection of the full amount is remote and the Company’s management approves a 100% allowance for doubtful accounts.</t>
  </si>
  <si>
    <t>Accounts and Notes Receivable, Net (Details) - USD ($)</t>
  </si>
  <si>
    <t>Notes receivable</t>
  </si>
  <si>
    <t>Less: Allowance for doubtful accounts</t>
  </si>
  <si>
    <t>Total accounts and notes receivable, net</t>
  </si>
  <si>
    <t>Accounts and Notes Receivable, Net (Details 1) - USD ($)</t>
  </si>
  <si>
    <t>Beginning balance</t>
  </si>
  <si>
    <t>Provision for doubtful accounts</t>
  </si>
  <si>
    <t>Recovery/(write-offs)</t>
  </si>
  <si>
    <t>Exchange rate effect</t>
  </si>
  <si>
    <t>Ending balance</t>
  </si>
  <si>
    <t>Accounts and Notes Receivable, Net (Details Textual) - USD ($)</t>
  </si>
  <si>
    <t>Accounts and Notes Receivable, Net (Textual)</t>
  </si>
  <si>
    <t>Accounts receivable offset</t>
  </si>
  <si>
    <t>Accounts payable offset</t>
  </si>
  <si>
    <t>Other Receivables, Net (Details) - USD ($)</t>
  </si>
  <si>
    <t>Jun. 30, 2016</t>
  </si>
  <si>
    <t>Other receivable from sale of Asset Group</t>
  </si>
  <si>
    <t>Total other receivables, net</t>
  </si>
  <si>
    <t>Other Receivables, Net (Details 1) - USD ($)</t>
  </si>
  <si>
    <t>Recovery of doubtful accounts</t>
  </si>
  <si>
    <t>Property, Plant and Equipment, Net (Details) - USD ($)</t>
  </si>
  <si>
    <t>Total</t>
  </si>
  <si>
    <t>Less: Accumulated depreciation and amortization</t>
  </si>
  <si>
    <t>Plants and equipment, net</t>
  </si>
  <si>
    <t>Machinery and equipment [Member]</t>
  </si>
  <si>
    <t>Transportation equipment [Member]</t>
  </si>
  <si>
    <t>Buildings and improvements [Member]</t>
  </si>
  <si>
    <t>Construction in progress [Member]</t>
  </si>
  <si>
    <t>Property, Plant and Equipment, Net (Details Textual) - USD ($)</t>
  </si>
  <si>
    <t>Property, Plant and Equipment, Net (Textual)</t>
  </si>
  <si>
    <t>Depreciation and amortization expense</t>
  </si>
  <si>
    <t>Credit Facilities (Details) - USD ($)</t>
  </si>
  <si>
    <t>Short term loans banks, total</t>
  </si>
  <si>
    <t>Loans from China Construction Bank, with an interest rate of 4.35% per annum, due March 2018 [Member]</t>
  </si>
  <si>
    <t>Loans from China Construction Bank, each with an interest rate of 5.66% per annum, due between June 2018 and October 2018 [Member]</t>
  </si>
  <si>
    <t>As of the filing of this report, these loan balances are past due and in default due to nonpayment. The bank filed demands to freeze and/or put a lien on the Company's assets, the personal assets of the individual guarantors, and the guarantors of the loans. The court has granted such demand but the bank has not taken any action to enforce such demand. The Company is in the process of negotiating a renewal of the loans with the bank and the Company has not receive any demand notice from the bank to pay off the loan immediately.</t>
  </si>
  <si>
    <t>Credit Facilities (Details Textual) - USD ($)</t>
  </si>
  <si>
    <t>Credit Facilities (Textual)</t>
  </si>
  <si>
    <t>Transaction fee, percentage</t>
  </si>
  <si>
    <t>0.10%</t>
  </si>
  <si>
    <t>CCB Credit Facility [Member]</t>
  </si>
  <si>
    <t>Interest rate, percentage</t>
  </si>
  <si>
    <t>5.66%</t>
  </si>
  <si>
    <t>4.35%</t>
  </si>
  <si>
    <t>Related Party Transactions (Details) - USD ($)</t>
  </si>
  <si>
    <t>Xianfu Han [Member]</t>
  </si>
  <si>
    <t>Weili He [Member]</t>
  </si>
  <si>
    <t>Related Party Transactions (Details Textual) - USD ($)</t>
  </si>
  <si>
    <t>Related Party Transactions (Textual)</t>
  </si>
  <si>
    <t>Lease agreement, description</t>
  </si>
  <si>
    <t>The Company has a lease agreement for office space from Mr. Weili He, the Company's Interim Chief Financial Officer, through October 31, 2023.</t>
  </si>
  <si>
    <t>Lease annual payments</t>
  </si>
  <si>
    <t>Prepayments related party</t>
  </si>
  <si>
    <t>Salary payable</t>
  </si>
  <si>
    <t>Loans payable</t>
  </si>
  <si>
    <t>Other receivable to related party</t>
  </si>
  <si>
    <t>Beijing Lianly [Member]</t>
  </si>
  <si>
    <t>99.00%</t>
  </si>
  <si>
    <t>Payment of legal claim</t>
  </si>
  <si>
    <t>Income Taxes (Details) - USD ($)</t>
  </si>
  <si>
    <t>USA and BVI</t>
  </si>
  <si>
    <t>PRC</t>
  </si>
  <si>
    <t>Loss before provision for income taxes</t>
  </si>
  <si>
    <t>Income Taxes (Details 1) - USD ($)</t>
  </si>
  <si>
    <t>Deferred tax assets</t>
  </si>
  <si>
    <t>Allowance for doubtful accounts</t>
  </si>
  <si>
    <t>Accrued claims charges</t>
  </si>
  <si>
    <t>Impairment loss of long-lived assets</t>
  </si>
  <si>
    <t>Net operating loss carryforward in China</t>
  </si>
  <si>
    <t>Net operating loss carryforward in the U.S.</t>
  </si>
  <si>
    <t>Valuation allowance</t>
  </si>
  <si>
    <t>Total deferred tax assets</t>
  </si>
  <si>
    <t>Income Taxes (Details Textual) - USD ($)</t>
  </si>
  <si>
    <t>1 Months Ended</t>
  </si>
  <si>
    <t>Dec. 22, 2017</t>
  </si>
  <si>
    <t>Income Taxes (Textual)</t>
  </si>
  <si>
    <t>Net operating income</t>
  </si>
  <si>
    <t>Net operating loss carry forward</t>
  </si>
  <si>
    <t>Corporate income tax rate description</t>
  </si>
  <si>
    <t>The lower corporate income tax rate will be phased in, resulting in a U.S. statutory federal rate of approximately 28% for our fiscal year ending June 30, 2018, and 21% for subsequent fiscal years. Accordingly, we have remeasured our deferred tax assets on net operating loss carryforwards in the U.S at the lower enacted tax rate of 21%. However, this remeasurement had no effect on the Company’s income tax expense as the Company has provided a 100% valuation allowance on its net deferred tax assets previously.</t>
  </si>
  <si>
    <t>Net operating loss carry maturity date</t>
  </si>
  <si>
    <t>Jun. 30,
		2037</t>
  </si>
  <si>
    <t>Deferred tax asset allowance, percentage</t>
  </si>
  <si>
    <t>Statutory corporate income tax rate</t>
  </si>
  <si>
    <t>25.00%</t>
  </si>
  <si>
    <t>High-tech certificate renewed year</t>
  </si>
  <si>
    <t>Income tax rate reduction, description</t>
  </si>
  <si>
    <t>Xin Ao is entitled to a reduction in its income tax rate from 25% to 15% until July 21, 2018.</t>
  </si>
  <si>
    <t>EIT law imposes withholding income tax</t>
  </si>
  <si>
    <t>10.00%</t>
  </si>
  <si>
    <t>Deferred tax assets related to its operations in the PRC</t>
  </si>
  <si>
    <t>Deferred tax assets valuation allowance</t>
  </si>
  <si>
    <t>Other business tax payables</t>
  </si>
  <si>
    <t>Maximum [Member]</t>
  </si>
  <si>
    <t>U.S. corporate tax rate percentage</t>
  </si>
  <si>
    <t>35.00%</t>
  </si>
  <si>
    <t>Minimum [Member]</t>
  </si>
  <si>
    <t>21.00%</t>
  </si>
  <si>
    <t>China ACM [Member]</t>
  </si>
  <si>
    <t>BVI [Member]</t>
  </si>
  <si>
    <t>Income tax rate under current BVI law</t>
  </si>
  <si>
    <t>0.00%</t>
  </si>
  <si>
    <t>PRC [Member]</t>
  </si>
  <si>
    <t>Jun. 30,
		2021</t>
  </si>
  <si>
    <t>Shareholders' Equity (Details) - Restricted Stock [Member] - USD ($)</t>
  </si>
  <si>
    <t>Shares</t>
  </si>
  <si>
    <t>Unvested, Beginning</t>
  </si>
  <si>
    <t>Forfeited</t>
  </si>
  <si>
    <t>Granted</t>
  </si>
  <si>
    <t>Vested</t>
  </si>
  <si>
    <t>Unvested, Ending</t>
  </si>
  <si>
    <t>Weighted Average Grant Date Fair Value Per Share</t>
  </si>
  <si>
    <t>Aggregate Intrinsic Value</t>
  </si>
  <si>
    <t>Shareholders' Equity (Details Textual) - USD ($)</t>
  </si>
  <si>
    <t>Jan. 15, 2018</t>
  </si>
  <si>
    <t>Jan. 19, 2018</t>
  </si>
  <si>
    <t>Aug. 20, 2016</t>
  </si>
  <si>
    <t>Shareholders' Equity (Textual)</t>
  </si>
  <si>
    <t>Compensation expense related to restricted stock grants</t>
  </si>
  <si>
    <t>2009 Plan [Member]</t>
  </si>
  <si>
    <t>Restricted common stock, vested</t>
  </si>
  <si>
    <t>First Tranche [Member]</t>
  </si>
  <si>
    <t>Restricted common stock, shares</t>
  </si>
  <si>
    <t>Restricted common stock fair value</t>
  </si>
  <si>
    <t>Second Tranche [Member]</t>
  </si>
  <si>
    <t>Restricted common stock, forfeited and cancelled</t>
  </si>
  <si>
    <t>Restricted Stock [Member]</t>
  </si>
  <si>
    <t>Restricted Stock [Member] | Consultant [Member] | 2009 Plan [Member]</t>
  </si>
  <si>
    <t>Restricted Stock [Member] | Two Employees [Member] | 2009 Plan [Member]</t>
  </si>
  <si>
    <t>Reserves and Dividends (Details) - USD ($)</t>
  </si>
  <si>
    <t>Reserves and Dividends (Textual)</t>
  </si>
  <si>
    <t>Percentage of net income transfer</t>
  </si>
  <si>
    <t>Statutory surplus reserve, percentage</t>
  </si>
  <si>
    <t>Remaining statutory surplus reserve, percentage</t>
  </si>
  <si>
    <t>Registered capital requirement amount</t>
  </si>
  <si>
    <t>Statutory reserves, description</t>
  </si>
  <si>
    <t>The surplus reserve fund can however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t>
  </si>
  <si>
    <t>Employee Post-Retirement Benefits (Details) - USD ($)</t>
  </si>
  <si>
    <t>Employee Post-Retirement Benefits (Textual)</t>
  </si>
  <si>
    <t>Defined contribution plan, description</t>
  </si>
  <si>
    <t>The Company offers a defined contribution plan to eligible employees which consists of two parts: (i) the first part, paid by the Company, is 20% of the employee's compensation from the prior year and (ii) the second part, paid by the employee, is 8% of the employee's compensation.</t>
  </si>
  <si>
    <t>Contributions of employment benefits</t>
  </si>
  <si>
    <t>Commitments and Contingencies (Details)</t>
  </si>
  <si>
    <t>Mar. 31, 2018USD ($)</t>
  </si>
  <si>
    <t>Twelve months ending March 31,</t>
  </si>
  <si>
    <t>Commitments and Contingencies (Details 1) - USD ($)</t>
  </si>
  <si>
    <t>Litigation disputes and accrued costs [Member]</t>
  </si>
  <si>
    <t>Claim amount</t>
  </si>
  <si>
    <t>Interest and penalties</t>
  </si>
  <si>
    <t>Payments</t>
  </si>
  <si>
    <t>Guarantees [Member] | Litigation disputes and accrued costs [Member]</t>
  </si>
  <si>
    <t>Sales [Member] | Litigation disputes and accrued costs [Member]</t>
  </si>
  <si>
    <t>Purchase [Member] | Litigation disputes and accrued costs [Member]</t>
  </si>
  <si>
    <t>Leases [Member] | Litigation disputes and accrued costs [Member]</t>
  </si>
  <si>
    <t>Labor [Member] | Litigation disputes and accrued costs [Member]</t>
  </si>
  <si>
    <t>Other [Member] | Litigation disputes and accrued costs [Member]</t>
  </si>
  <si>
    <t>Commitments and Contingencies (Details 2) - Guaranteed [Member] - Third-party [Member]</t>
  </si>
  <si>
    <t>Name of party being guaranteed</t>
  </si>
  <si>
    <t>Tangshan Long Tang Trading Co., Ltd</t>
  </si>
  <si>
    <t>Guaranteed amount</t>
  </si>
  <si>
    <t>Guarantee expiration date</t>
  </si>
  <si>
    <t>Dec. 29,
		2017</t>
  </si>
  <si>
    <t>Commitments and Contingencies (Details 3) - Litigation disputes not related to the Company or Xian Ao and contingencies associated [Member]</t>
  </si>
  <si>
    <t>Claims amount</t>
  </si>
  <si>
    <t>Settled claims</t>
  </si>
  <si>
    <t>Remaining claims amount</t>
  </si>
  <si>
    <t>Purchase [Member]</t>
  </si>
  <si>
    <t>Leases [Member]</t>
  </si>
  <si>
    <t>Labor [Member]</t>
  </si>
  <si>
    <t>Guarantees [Member]</t>
  </si>
  <si>
    <t>Commitments and Contingencies (Details Textual) - USD ($)</t>
  </si>
  <si>
    <t>Jul. 11, 2018</t>
  </si>
  <si>
    <t>Jan. 08, 2018</t>
  </si>
  <si>
    <t>Oct. 09, 2017</t>
  </si>
  <si>
    <t>Sep. 28, 2018</t>
  </si>
  <si>
    <t>Dec. 31, 2017</t>
  </si>
  <si>
    <t>Oct. 23, 2017</t>
  </si>
  <si>
    <t>Apr. 30, 2016</t>
  </si>
  <si>
    <t>Jul. 05, 2017</t>
  </si>
  <si>
    <t>Dec. 31, 2016</t>
  </si>
  <si>
    <t>Commitments and contingencies (Textual)</t>
  </si>
  <si>
    <t>Lease expiration date</t>
  </si>
  <si>
    <t>Sep. 30,
		2022</t>
  </si>
  <si>
    <t>Annual payments of lease</t>
  </si>
  <si>
    <t>Operating lease expenses</t>
  </si>
  <si>
    <t>Guarantee amount</t>
  </si>
  <si>
    <t>Total amount of compensation</t>
  </si>
  <si>
    <t>Civil lawsuits, description</t>
  </si>
  <si>
    <t>The Company had approximately $4.6 million in accrued contingent liabilities, net of litigation paid by a related party of approximately $1.3 million, and an additional $0.1 million of estimated claims charges for the three months ended March 31, 2018.</t>
  </si>
  <si>
    <t>Additional interest charges</t>
  </si>
  <si>
    <t>Accrued contingent liability</t>
  </si>
  <si>
    <t>Litigation disputes not related to the Company or Xian Ao and contingencies associated [Member]</t>
  </si>
  <si>
    <t>Litigation amount</t>
  </si>
  <si>
    <t>Loan Agreement [Member]</t>
  </si>
  <si>
    <t>Principal amount</t>
  </si>
  <si>
    <t>Office space from Mr. Weili He [Member]</t>
  </si>
  <si>
    <t>Oct. 31,
		2023</t>
  </si>
  <si>
    <t>Roadway Access of Concrete Service Plant [Member]</t>
  </si>
  <si>
    <t>Jun. 30,
		2019</t>
  </si>
  <si>
    <t>Concrete service plant [Member]</t>
  </si>
  <si>
    <t>Sep. 30,
		2017</t>
  </si>
  <si>
    <t>Guarantee [Member]</t>
  </si>
  <si>
    <t>VIE, Xin Ao [Member]</t>
  </si>
  <si>
    <t>The Company's VIE, Xin Ao, was subject to several civil lawsuits for which the Company estimated that it is more than likely to pay judgments in the amount of approximately $4.6 million (including interest and penalty of $0.2 million). These amounts are presented in the accompanying consolidated balance sheets (See Accrued Contingent Liabilities).</t>
  </si>
  <si>
    <t>Jinshengding [Member]</t>
  </si>
  <si>
    <t>Lease agreement payments, description</t>
  </si>
  <si>
    <t xml:space="preserve">The court ruled that effective December 28, 2016, the lease agreement was void and Xin Ao and/or Jinshengding shall make payment to China Black Metal which shall include rent due from December 4, 2015 to December 28, 2016 of RMB 1,572,669 (approximately US$0.2 million), plus interest, expenses for utilities of RMB 271,579 (approximately US$41,000), a penalty of RMB 250,000 (approximately US$38,000), legal fees of RMB 73,238 (approximately US$11,000) and rent due from December 28, 2016 to December 31, 2017 of RMB 1,136,297 (approximately US$0.2 million). The total amount of compensation is RMB 3,303,783 (approximately US$0.5 million). As of date of this report, Jinshengding has paid RMB 1,800,000 (approximately US$0.3 million) out of the total compensation. </t>
  </si>
  <si>
    <t>Legal matters [Member]</t>
  </si>
  <si>
    <t>The Company's VIE, Xin Ao, was subject to several civil lawsuits with potential judgments of approximately $14.8 million and the likelihood of the outcome of these lawsuits cannot be determined as of the date of this report.</t>
  </si>
  <si>
    <t>Gouwang [Member]</t>
  </si>
  <si>
    <t>Award damages amount</t>
  </si>
  <si>
    <t>Other receivable related party</t>
  </si>
  <si>
    <t>Scenario, Forecast [Member]</t>
  </si>
  <si>
    <t>Bank deposits aggregate amount</t>
  </si>
  <si>
    <t>RMB [Member]</t>
  </si>
  <si>
    <t>RMB [Member] | Loan Agreement [Member]</t>
  </si>
  <si>
    <t>RMB [Member] | Jinshengding [Member]</t>
  </si>
  <si>
    <t>RMB [Member] | Gouwang [Member]</t>
  </si>
  <si>
    <t>RMB [Member] | Scenario, Forecast [Member]</t>
  </si>
  <si>
    <t>Sihong [Member]</t>
  </si>
  <si>
    <t>Total amounts of judgment</t>
  </si>
  <si>
    <t>Sihong [Member] | RMB [Member]</t>
  </si>
  <si>
    <t>Mr. Han and Mr. He [Member] | Scenario, Forecast [Member]</t>
  </si>
  <si>
    <t>Nanling Yirui [Member]</t>
  </si>
  <si>
    <t>Purchase price of aggregate amount</t>
  </si>
  <si>
    <t>Nanling Yirui [Member] | RMB [Member]</t>
  </si>
  <si>
    <t>Datong Lianlv [Member]</t>
  </si>
  <si>
    <t>Datong Lianlv [Member] | Partnership Agreement [Member]</t>
  </si>
  <si>
    <t>Datong Lianlv [Member] | RMB [Member]</t>
  </si>
  <si>
    <t>7.50%</t>
  </si>
  <si>
    <t>Datong Lianlv [Member] | RMB [Member] | Partnership Agreement [Member]</t>
  </si>
  <si>
    <t>Cinda Beijing Branch [Member]</t>
  </si>
  <si>
    <t>60.00%</t>
  </si>
  <si>
    <t>12.80%</t>
  </si>
  <si>
    <t>Cinda Beijing Branch [Member] | RMB [Member]</t>
  </si>
  <si>
    <t>Lida [Member]</t>
  </si>
  <si>
    <t>Lida [Member] | RMB [Member]</t>
  </si>
  <si>
    <t>Beijing Lianlv [Member]</t>
  </si>
  <si>
    <t>Interest amount</t>
  </si>
  <si>
    <t>Beijing Lianlv [Member] | RMB [Member]</t>
  </si>
  <si>
    <t>24.00%</t>
  </si>
  <si>
    <t>Beijing Chengda [Member]</t>
  </si>
  <si>
    <t>Unpaid balance amount</t>
  </si>
  <si>
    <t>Beijing Chengda [Member] | RMB [Member]</t>
  </si>
  <si>
    <t>Arbitration Demand of Bank [Member]</t>
  </si>
  <si>
    <t>Arbitration Demand of Bank [Member] | RMB [Member]</t>
  </si>
  <si>
    <t>Concentrations of Risk (Details)</t>
  </si>
  <si>
    <t>Mar. 31, 2018USD ($)Customer</t>
  </si>
  <si>
    <t>Mar. 31, 2017Customer</t>
  </si>
  <si>
    <t>Jun. 30, 2017USD ($)</t>
  </si>
  <si>
    <t>Concentrations of Risk (Textual)</t>
  </si>
  <si>
    <t>Insurance coverage | $</t>
  </si>
  <si>
    <t>Accounts Payable [Member]</t>
  </si>
  <si>
    <t>Concentration of credit risk, description</t>
  </si>
  <si>
    <t>No vendor accounted for more than 10% of the total balance of accounts payable.</t>
  </si>
  <si>
    <t>No customer accounted for more than 10% of the total balance of accounts receivable.</t>
  </si>
  <si>
    <t>Total Revenue [Member] | One customer [Member]</t>
  </si>
  <si>
    <t>Number of customers</t>
  </si>
  <si>
    <t>Concentration of credit risk, percentage</t>
  </si>
  <si>
    <t>29.20%</t>
  </si>
  <si>
    <t>18.40%</t>
  </si>
  <si>
    <t>13.10%</t>
  </si>
  <si>
    <t>15.10%</t>
  </si>
  <si>
    <t>Total Revenue [Member] | Two customer [Member]</t>
  </si>
  <si>
    <t>22.80%</t>
  </si>
  <si>
    <t>14.00%</t>
  </si>
  <si>
    <t>Total Revenue [Member] | Three customer [Member]</t>
  </si>
  <si>
    <t>10.90%</t>
  </si>
  <si>
    <t>12.90%</t>
  </si>
  <si>
    <t>Total Revenue [Member] | Four customer [Member]</t>
  </si>
  <si>
    <t>10.40%</t>
  </si>
  <si>
    <t>Total Purchase [Member]</t>
  </si>
  <si>
    <t>One vendor accounted for 10.1% of total purchases.</t>
  </si>
  <si>
    <t>Total Purchase [Member] | One vendor [Member]</t>
  </si>
  <si>
    <t>Number of vendors</t>
  </si>
  <si>
    <t>22.10%</t>
  </si>
  <si>
    <t>17.00%</t>
  </si>
  <si>
    <t>Total Purchase [Member] | Two vendor [Member]</t>
  </si>
  <si>
    <t>11.30%</t>
  </si>
  <si>
    <t>11.60%</t>
  </si>
  <si>
    <t>Total Purchase [Member] | Three vendor [Member]</t>
  </si>
  <si>
    <t>11.10%</t>
  </si>
  <si>
    <t>10.30%</t>
  </si>
  <si>
    <t>Deposited from banks | $</t>
  </si>
  <si>
    <t>Subsequent Events (Details) - Forecast [Member]</t>
  </si>
  <si>
    <t>Apr. 30, 2018USD ($)</t>
  </si>
  <si>
    <t>Beijing Lianlv (borrower)</t>
  </si>
  <si>
    <t>Apr. 11,
		2019</t>
  </si>
  <si>
    <t>Subsequent Events (Details Textual) - Forecast [Member] - USD ($)</t>
  </si>
  <si>
    <t>Apr. 03, 2018</t>
  </si>
  <si>
    <t>Aug. 23, 2018</t>
  </si>
  <si>
    <t>Jul. 25, 2018</t>
  </si>
  <si>
    <t>Jun. 28, 2018</t>
  </si>
  <si>
    <t>May 31, 2018</t>
  </si>
  <si>
    <t>May 21, 2018</t>
  </si>
  <si>
    <t>Aug. 20, 2018</t>
  </si>
  <si>
    <t>Apr. 30, 2018</t>
  </si>
  <si>
    <t>Subsequent Events (Textual)</t>
  </si>
  <si>
    <t>Related-party borrowed from bank amount</t>
  </si>
  <si>
    <t>Common Stock [Member]</t>
  </si>
  <si>
    <t>Maturity date</t>
  </si>
  <si>
    <t>Jun. 28,
		2018</t>
  </si>
  <si>
    <t>Closing price</t>
  </si>
  <si>
    <t>Aggregate shares of common stock granted</t>
  </si>
  <si>
    <t>Fair value of common stock issued</t>
  </si>
  <si>
    <t>Common stock shares sold</t>
  </si>
  <si>
    <t>Proceeds from sale of common stock</t>
  </si>
  <si>
    <t>Common stock per share</t>
  </si>
  <si>
    <t>Common Stock [Member] | 2009 Plan [Member]</t>
  </si>
  <si>
    <t>Apr. 3,
		2018</t>
  </si>
  <si>
    <t>May 21,
		2018</t>
  </si>
  <si>
    <t>Mr. Xianfu Han [Member]</t>
  </si>
  <si>
    <t>Restricted common stock, value</t>
  </si>
  <si>
    <t>Mr. Weili He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923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8</v>
      </c>
    </row>
    <row r="13" spans="1:3">
      <c r="A13" s="4" t="s">
        <v>21</v>
      </c>
      <c r="B13" s="6" t="s">
        <v>22</v>
      </c>
    </row>
    <row r="14" spans="1:3">
      <c r="A14" s="4" t="s">
        <v>23</v>
      </c>
      <c r="B14" s="4" t="s">
        <v>24</v>
      </c>
    </row>
    <row r="15" spans="1:3">
      <c r="A15" s="4" t="s">
        <v>25</v>
      </c>
      <c r="B15" s="4" t="s">
        <v>11</v>
      </c>
    </row>
    <row r="16" spans="1:3">
      <c r="A16" s="4" t="s">
        <v>26</v>
      </c>
      <c r="B16" s="4" t="s">
        <v>27</v>
      </c>
    </row>
    <row r="17" spans="1:3">
      <c r="A17" s="4" t="s">
        <v>28</v>
      </c>
      <c r="B17" s="4" t="s">
        <v>27</v>
      </c>
    </row>
    <row r="18" spans="1:3">
      <c r="A18" s="4" t="s">
        <v>29</v>
      </c>
      <c r="C18" s="5" t="n">
        <v>44703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3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086882</v>
      </c>
      <c r="C3" s="7" t="n">
        <v>224679</v>
      </c>
    </row>
    <row r="4" spans="1:3">
      <c r="A4" s="4" t="s">
        <v>34</v>
      </c>
      <c r="B4" s="4" t="s">
        <v>35</v>
      </c>
      <c r="C4" s="5" t="n">
        <v>4208765</v>
      </c>
    </row>
    <row r="5" spans="1:3">
      <c r="A5" s="4" t="s">
        <v>36</v>
      </c>
      <c r="B5" s="5" t="n">
        <v>46029256</v>
      </c>
      <c r="C5" s="5" t="n">
        <v>47543077</v>
      </c>
    </row>
    <row r="6" spans="1:3">
      <c r="A6" s="4" t="s">
        <v>37</v>
      </c>
      <c r="B6" s="5" t="n">
        <v>503115</v>
      </c>
      <c r="C6" s="5" t="n">
        <v>626738</v>
      </c>
    </row>
    <row r="7" spans="1:3">
      <c r="A7" s="4" t="s">
        <v>38</v>
      </c>
      <c r="B7" s="5" t="n">
        <v>1277051</v>
      </c>
      <c r="C7" s="5" t="n">
        <v>240123</v>
      </c>
    </row>
    <row r="8" spans="1:3">
      <c r="A8" s="4" t="s">
        <v>39</v>
      </c>
      <c r="B8" s="5" t="n">
        <v>1471501</v>
      </c>
      <c r="C8" s="4" t="s">
        <v>35</v>
      </c>
    </row>
    <row r="9" spans="1:3">
      <c r="A9" s="4" t="s">
        <v>40</v>
      </c>
      <c r="B9" s="5" t="n">
        <v>984453</v>
      </c>
      <c r="C9" s="5" t="n">
        <v>16894781</v>
      </c>
    </row>
    <row r="10" spans="1:3">
      <c r="A10" s="4" t="s">
        <v>41</v>
      </c>
      <c r="B10" s="5" t="n">
        <v>4334988</v>
      </c>
      <c r="C10" s="5" t="n">
        <v>6996400</v>
      </c>
    </row>
    <row r="11" spans="1:3">
      <c r="A11" s="4" t="s">
        <v>42</v>
      </c>
      <c r="B11" s="5" t="n">
        <v>55687246</v>
      </c>
      <c r="C11" s="5" t="n">
        <v>76734563</v>
      </c>
    </row>
    <row r="12" spans="1:3">
      <c r="A12" s="4" t="s">
        <v>43</v>
      </c>
      <c r="B12" s="5" t="n">
        <v>3024196</v>
      </c>
      <c r="C12" s="5" t="n">
        <v>3644203</v>
      </c>
    </row>
    <row r="13" spans="1:3">
      <c r="A13" s="4" t="s">
        <v>44</v>
      </c>
      <c r="B13" s="5" t="n">
        <v>58711442</v>
      </c>
      <c r="C13" s="5" t="n">
        <v>80378766</v>
      </c>
    </row>
    <row r="14" spans="1:3">
      <c r="A14" s="3" t="s">
        <v>45</v>
      </c>
    </row>
    <row r="15" spans="1:3">
      <c r="A15" s="4" t="s">
        <v>46</v>
      </c>
      <c r="B15" s="5" t="n">
        <v>27992493</v>
      </c>
      <c r="C15" s="5" t="n">
        <v>17700720</v>
      </c>
    </row>
    <row r="16" spans="1:3">
      <c r="A16" s="4" t="s">
        <v>47</v>
      </c>
      <c r="B16" s="4" t="s">
        <v>35</v>
      </c>
      <c r="C16" s="5" t="n">
        <v>14013070</v>
      </c>
    </row>
    <row r="17" spans="1:3">
      <c r="A17" s="4" t="s">
        <v>48</v>
      </c>
      <c r="B17" s="5" t="n">
        <v>9423015</v>
      </c>
      <c r="C17" s="5" t="n">
        <v>29081790</v>
      </c>
    </row>
    <row r="18" spans="1:3">
      <c r="A18" s="4" t="s">
        <v>49</v>
      </c>
      <c r="B18" s="5" t="n">
        <v>1568911</v>
      </c>
      <c r="C18" s="5" t="n">
        <v>614558</v>
      </c>
    </row>
    <row r="19" spans="1:3">
      <c r="A19" s="4" t="s">
        <v>50</v>
      </c>
      <c r="B19" s="5" t="n">
        <v>295071</v>
      </c>
      <c r="C19" s="5" t="n">
        <v>4098772</v>
      </c>
    </row>
    <row r="20" spans="1:3">
      <c r="A20" s="4" t="s">
        <v>51</v>
      </c>
      <c r="B20" s="5" t="n">
        <v>3871350</v>
      </c>
      <c r="C20" s="5" t="n">
        <v>2925543</v>
      </c>
    </row>
    <row r="21" spans="1:3">
      <c r="A21" s="4" t="s">
        <v>52</v>
      </c>
      <c r="B21" s="5" t="n">
        <v>1069166</v>
      </c>
      <c r="C21" s="5" t="n">
        <v>1352750</v>
      </c>
    </row>
    <row r="22" spans="1:3">
      <c r="A22" s="4" t="s">
        <v>53</v>
      </c>
      <c r="B22" s="5" t="n">
        <v>79037</v>
      </c>
      <c r="C22" s="5" t="n">
        <v>103419</v>
      </c>
    </row>
    <row r="23" spans="1:3">
      <c r="A23" s="4" t="s">
        <v>54</v>
      </c>
      <c r="B23" s="5" t="n">
        <v>4604028</v>
      </c>
      <c r="C23" s="5" t="n">
        <v>609160</v>
      </c>
    </row>
    <row r="24" spans="1:3">
      <c r="A24" s="4" t="s">
        <v>55</v>
      </c>
      <c r="B24" s="5" t="n">
        <v>48903071</v>
      </c>
      <c r="C24" s="5" t="n">
        <v>70499782</v>
      </c>
    </row>
    <row r="25" spans="1:3">
      <c r="A25" s="4" t="s">
        <v>56</v>
      </c>
      <c r="B25" s="4" t="s">
        <v>35</v>
      </c>
      <c r="C25" s="4" t="s">
        <v>35</v>
      </c>
    </row>
    <row r="26" spans="1:3">
      <c r="A26" s="3" t="s">
        <v>57</v>
      </c>
    </row>
    <row r="27" spans="1:3">
      <c r="A27" s="4" t="s">
        <v>58</v>
      </c>
      <c r="B27" s="4" t="s">
        <v>35</v>
      </c>
      <c r="C27" s="4" t="s">
        <v>35</v>
      </c>
    </row>
    <row r="28" spans="1:3">
      <c r="A28" s="4" t="s">
        <v>59</v>
      </c>
      <c r="B28" s="5" t="n">
        <v>2388</v>
      </c>
      <c r="C28" s="5" t="n">
        <v>2388</v>
      </c>
    </row>
    <row r="29" spans="1:3">
      <c r="A29" s="4" t="s">
        <v>60</v>
      </c>
      <c r="B29" s="5" t="n">
        <v>40074090</v>
      </c>
      <c r="C29" s="5" t="n">
        <v>38662377</v>
      </c>
    </row>
    <row r="30" spans="1:3">
      <c r="A30" s="4" t="s">
        <v>61</v>
      </c>
      <c r="B30" s="5" t="n">
        <v>-44684259</v>
      </c>
      <c r="C30" s="5" t="n">
        <v>-42242951</v>
      </c>
    </row>
    <row r="31" spans="1:3">
      <c r="A31" s="4" t="s">
        <v>62</v>
      </c>
      <c r="B31" s="5" t="n">
        <v>6248092</v>
      </c>
      <c r="C31" s="5" t="n">
        <v>6248092</v>
      </c>
    </row>
    <row r="32" spans="1:3">
      <c r="A32" s="4" t="s">
        <v>63</v>
      </c>
      <c r="B32" s="5" t="n">
        <v>8168060</v>
      </c>
      <c r="C32" s="5" t="n">
        <v>7209078</v>
      </c>
    </row>
    <row r="33" spans="1:3">
      <c r="A33" s="4" t="s">
        <v>64</v>
      </c>
      <c r="B33" s="5" t="n">
        <v>9808371</v>
      </c>
      <c r="C33" s="5" t="n">
        <v>9878984</v>
      </c>
    </row>
    <row r="34" spans="1:3">
      <c r="A34" s="4" t="s">
        <v>65</v>
      </c>
      <c r="B34" s="7" t="n">
        <v>58711442</v>
      </c>
      <c r="C34" s="7" t="n">
        <v>803787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51</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33</v>
      </c>
      <c r="B11" s="4" t="s">
        <v>215</v>
      </c>
    </row>
    <row r="12" spans="1:2">
      <c r="A12" s="4" t="s">
        <v>34</v>
      </c>
      <c r="B12" s="4" t="s">
        <v>216</v>
      </c>
    </row>
    <row r="13" spans="1:2">
      <c r="A13" s="4" t="s">
        <v>112</v>
      </c>
      <c r="B13" s="4" t="s">
        <v>217</v>
      </c>
    </row>
    <row r="14" spans="1:2">
      <c r="A14" s="4" t="s">
        <v>37</v>
      </c>
      <c r="B14" s="4" t="s">
        <v>218</v>
      </c>
    </row>
    <row r="15" spans="1:2">
      <c r="A15" s="4" t="s">
        <v>113</v>
      </c>
      <c r="B15" s="4" t="s">
        <v>219</v>
      </c>
    </row>
    <row r="16" spans="1:2">
      <c r="A16" s="4" t="s">
        <v>114</v>
      </c>
      <c r="B16" s="4" t="s">
        <v>220</v>
      </c>
    </row>
    <row r="17" spans="1:2">
      <c r="A17" s="4" t="s">
        <v>221</v>
      </c>
      <c r="B17" s="4" t="s">
        <v>222</v>
      </c>
    </row>
    <row r="18" spans="1:2">
      <c r="A18" s="4" t="s">
        <v>223</v>
      </c>
      <c r="B18" s="4" t="s">
        <v>224</v>
      </c>
    </row>
    <row r="19" spans="1:2">
      <c r="A19" s="4" t="s">
        <v>225</v>
      </c>
      <c r="B19" s="4" t="s">
        <v>226</v>
      </c>
    </row>
    <row r="20" spans="1:2">
      <c r="A20" s="4" t="s">
        <v>174</v>
      </c>
      <c r="B20" s="4" t="s">
        <v>227</v>
      </c>
    </row>
    <row r="21" spans="1:2">
      <c r="A21" s="4" t="s">
        <v>228</v>
      </c>
      <c r="B21" s="4" t="s">
        <v>229</v>
      </c>
    </row>
    <row r="22" spans="1:2">
      <c r="A22" s="4" t="s">
        <v>230</v>
      </c>
      <c r="B22" s="4" t="s">
        <v>231</v>
      </c>
    </row>
    <row r="23" spans="1:2">
      <c r="A23" s="4" t="s">
        <v>232</v>
      </c>
      <c r="B23" s="4" t="s">
        <v>233</v>
      </c>
    </row>
    <row r="24" spans="1:2">
      <c r="A24" s="4" t="s">
        <v>234</v>
      </c>
      <c r="B24" s="4" t="s">
        <v>235</v>
      </c>
    </row>
    <row r="25" spans="1:2">
      <c r="A25" s="4" t="s">
        <v>236</v>
      </c>
      <c r="B25"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14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3" t="s">
        <v>151</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15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15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3" t="s">
        <v>162</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1</v>
      </c>
      <c r="B1" s="2" t="s">
        <v>1</v>
      </c>
    </row>
    <row r="2" spans="1:2">
      <c r="B2" s="2" t="s">
        <v>2</v>
      </c>
    </row>
    <row r="3" spans="1:2">
      <c r="A3" s="3" t="s">
        <v>166</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169</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7</v>
      </c>
      <c r="B1" s="2" t="s">
        <v>1</v>
      </c>
    </row>
    <row r="2" spans="1:2">
      <c r="B2" s="2" t="s">
        <v>2</v>
      </c>
    </row>
    <row r="3" spans="1:2">
      <c r="A3" s="3" t="s">
        <v>17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31</v>
      </c>
    </row>
    <row r="2" spans="1:3">
      <c r="A2" s="3" t="s">
        <v>67</v>
      </c>
    </row>
    <row r="3" spans="1:3">
      <c r="A3" s="4" t="s">
        <v>68</v>
      </c>
      <c r="B3" s="8" t="n">
        <v>0.001</v>
      </c>
      <c r="C3" s="8" t="n">
        <v>0.001</v>
      </c>
    </row>
    <row r="4" spans="1:3">
      <c r="A4" s="4" t="s">
        <v>69</v>
      </c>
      <c r="B4" s="5" t="n">
        <v>1000000</v>
      </c>
      <c r="C4" s="5" t="n">
        <v>1000000</v>
      </c>
    </row>
    <row r="5" spans="1:3">
      <c r="A5" s="4" t="s">
        <v>70</v>
      </c>
      <c r="B5" s="4" t="s">
        <v>35</v>
      </c>
      <c r="C5" s="4" t="s">
        <v>35</v>
      </c>
    </row>
    <row r="6" spans="1:3">
      <c r="A6" s="4" t="s">
        <v>71</v>
      </c>
      <c r="B6" s="4" t="s">
        <v>35</v>
      </c>
      <c r="C6" s="4" t="s">
        <v>35</v>
      </c>
    </row>
    <row r="7" spans="1:3">
      <c r="A7" s="4" t="s">
        <v>72</v>
      </c>
      <c r="B7" s="8" t="n">
        <v>0.001</v>
      </c>
      <c r="C7" s="8" t="n">
        <v>0.001</v>
      </c>
    </row>
    <row r="8" spans="1:3">
      <c r="A8" s="4" t="s">
        <v>73</v>
      </c>
      <c r="B8" s="5" t="n">
        <v>74000000</v>
      </c>
      <c r="C8" s="5" t="n">
        <v>74000000</v>
      </c>
    </row>
    <row r="9" spans="1:3">
      <c r="A9" s="4" t="s">
        <v>74</v>
      </c>
      <c r="B9" s="5" t="n">
        <v>2387658</v>
      </c>
      <c r="C9" s="5" t="n">
        <v>2387658</v>
      </c>
    </row>
    <row r="10" spans="1:3">
      <c r="A10" s="4" t="s">
        <v>75</v>
      </c>
      <c r="B10" s="5" t="n">
        <v>2387658</v>
      </c>
      <c r="C10" s="5" t="n">
        <v>23876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3" t="s">
        <v>177</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75</v>
      </c>
      <c r="B1" s="2" t="s">
        <v>1</v>
      </c>
    </row>
    <row r="2" spans="1:2">
      <c r="B2" s="2" t="s">
        <v>2</v>
      </c>
    </row>
    <row r="3" spans="1:2">
      <c r="A3" s="3" t="s">
        <v>189</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3" t="s">
        <v>197</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5"/>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 customWidth="1" max="6" min="6" width="14"/>
  </cols>
  <sheetData>
    <row r="1" spans="1:6">
      <c r="A1" s="1" t="s">
        <v>291</v>
      </c>
      <c r="B1" s="2" t="s">
        <v>77</v>
      </c>
      <c r="D1" s="2" t="s">
        <v>1</v>
      </c>
    </row>
    <row r="2" spans="1:6">
      <c r="B2" s="2" t="s">
        <v>2</v>
      </c>
      <c r="C2" s="2" t="s">
        <v>78</v>
      </c>
      <c r="D2" s="2" t="s">
        <v>2</v>
      </c>
      <c r="E2" s="2" t="s">
        <v>78</v>
      </c>
      <c r="F2" s="2" t="s">
        <v>31</v>
      </c>
    </row>
    <row r="3" spans="1:6">
      <c r="A3" s="3" t="s">
        <v>292</v>
      </c>
    </row>
    <row r="4" spans="1:6">
      <c r="A4" s="4" t="s">
        <v>293</v>
      </c>
      <c r="B4" s="7" t="n">
        <v>1471501</v>
      </c>
      <c r="D4" s="7" t="n">
        <v>1471501</v>
      </c>
      <c r="F4" s="4" t="s">
        <v>35</v>
      </c>
    </row>
    <row r="5" spans="1:6">
      <c r="A5" s="4" t="s">
        <v>44</v>
      </c>
      <c r="B5" s="5" t="n">
        <v>58711442</v>
      </c>
      <c r="D5" s="5" t="n">
        <v>58711442</v>
      </c>
      <c r="F5" s="5" t="n">
        <v>80378766</v>
      </c>
    </row>
    <row r="6" spans="1:6">
      <c r="A6" s="4" t="s">
        <v>54</v>
      </c>
      <c r="B6" s="5" t="n">
        <v>4604028</v>
      </c>
      <c r="D6" s="5" t="n">
        <v>4604028</v>
      </c>
      <c r="F6" s="5" t="n">
        <v>609160</v>
      </c>
    </row>
    <row r="7" spans="1:6">
      <c r="A7" s="4" t="s">
        <v>294</v>
      </c>
      <c r="B7" s="5" t="n">
        <v>48903071</v>
      </c>
      <c r="D7" s="5" t="n">
        <v>48903071</v>
      </c>
      <c r="F7" s="5" t="n">
        <v>70499782</v>
      </c>
    </row>
    <row r="8" spans="1:6">
      <c r="A8" s="4" t="s">
        <v>60</v>
      </c>
      <c r="B8" s="5" t="n">
        <v>40074090</v>
      </c>
      <c r="D8" s="5" t="n">
        <v>40074090</v>
      </c>
      <c r="F8" s="5" t="n">
        <v>38662377</v>
      </c>
    </row>
    <row r="9" spans="1:6">
      <c r="A9" s="4" t="s">
        <v>61</v>
      </c>
      <c r="B9" s="5" t="n">
        <v>-44684259</v>
      </c>
      <c r="D9" s="5" t="n">
        <v>-44684259</v>
      </c>
      <c r="F9" s="5" t="n">
        <v>-42242951</v>
      </c>
    </row>
    <row r="10" spans="1:6">
      <c r="A10" s="4" t="s">
        <v>63</v>
      </c>
      <c r="B10" s="5" t="n">
        <v>8168060</v>
      </c>
      <c r="D10" s="5" t="n">
        <v>8168060</v>
      </c>
      <c r="F10" s="5" t="n">
        <v>7209078</v>
      </c>
    </row>
    <row r="11" spans="1:6">
      <c r="A11" s="4" t="s">
        <v>295</v>
      </c>
      <c r="B11" s="5" t="n">
        <v>9808371</v>
      </c>
      <c r="D11" s="5" t="n">
        <v>9808371</v>
      </c>
      <c r="F11" s="7" t="n">
        <v>9878984</v>
      </c>
    </row>
    <row r="12" spans="1:6">
      <c r="A12" s="3" t="s">
        <v>296</v>
      </c>
    </row>
    <row r="13" spans="1:6">
      <c r="A13" s="4" t="s">
        <v>297</v>
      </c>
      <c r="B13" s="5" t="n">
        <v>-97472</v>
      </c>
      <c r="C13" s="4" t="s">
        <v>35</v>
      </c>
      <c r="D13" s="5" t="n">
        <v>-2712884</v>
      </c>
      <c r="E13" s="4" t="s">
        <v>35</v>
      </c>
    </row>
    <row r="14" spans="1:6">
      <c r="A14" s="4" t="s">
        <v>298</v>
      </c>
      <c r="B14" s="5" t="n">
        <v>-374701</v>
      </c>
      <c r="C14" s="5" t="n">
        <v>-213207</v>
      </c>
      <c r="D14" s="5" t="n">
        <v>-3551805</v>
      </c>
      <c r="E14" s="5" t="n">
        <v>-688312</v>
      </c>
    </row>
    <row r="15" spans="1:6">
      <c r="A15" s="4" t="s">
        <v>299</v>
      </c>
      <c r="B15" s="7" t="n">
        <v>253087</v>
      </c>
      <c r="C15" s="7" t="n">
        <v>368485</v>
      </c>
      <c r="D15" s="7" t="n">
        <v>-2441308</v>
      </c>
      <c r="E15" s="7" t="n">
        <v>-10104425</v>
      </c>
    </row>
    <row r="16" spans="1:6">
      <c r="A16" s="3" t="s">
        <v>232</v>
      </c>
    </row>
    <row r="17" spans="1:6">
      <c r="A17" s="4" t="s">
        <v>101</v>
      </c>
      <c r="B17" s="9" t="n">
        <v>0.11</v>
      </c>
      <c r="C17" s="9" t="n">
        <v>0.15</v>
      </c>
      <c r="D17" s="9" t="n">
        <v>-1.02</v>
      </c>
      <c r="E17" s="10" t="n">
        <v>-4.3</v>
      </c>
    </row>
    <row r="18" spans="1:6">
      <c r="A18" s="4" t="s">
        <v>102</v>
      </c>
      <c r="B18" s="9" t="n">
        <v>0.11</v>
      </c>
      <c r="C18" s="9" t="n">
        <v>0.15</v>
      </c>
      <c r="D18" s="9" t="n">
        <v>-1.02</v>
      </c>
      <c r="E18" s="10" t="n">
        <v>-4.3</v>
      </c>
    </row>
    <row r="19" spans="1:6">
      <c r="A19" s="4" t="s">
        <v>300</v>
      </c>
    </row>
    <row r="20" spans="1:6">
      <c r="A20" s="3" t="s">
        <v>292</v>
      </c>
    </row>
    <row r="21" spans="1:6">
      <c r="A21" s="4" t="s">
        <v>293</v>
      </c>
      <c r="B21" s="4" t="s">
        <v>35</v>
      </c>
      <c r="D21" s="4" t="s">
        <v>35</v>
      </c>
    </row>
    <row r="22" spans="1:6">
      <c r="A22" s="4" t="s">
        <v>44</v>
      </c>
      <c r="B22" s="5" t="n">
        <v>57239941</v>
      </c>
      <c r="D22" s="5" t="n">
        <v>57239941</v>
      </c>
    </row>
    <row r="23" spans="1:6">
      <c r="A23" s="4" t="s">
        <v>54</v>
      </c>
      <c r="B23" s="4" t="s">
        <v>35</v>
      </c>
      <c r="D23" s="4" t="s">
        <v>35</v>
      </c>
    </row>
    <row r="24" spans="1:6">
      <c r="A24" s="4" t="s">
        <v>294</v>
      </c>
      <c r="B24" s="5" t="n">
        <v>44299045</v>
      </c>
      <c r="D24" s="5" t="n">
        <v>44299045</v>
      </c>
    </row>
    <row r="25" spans="1:6">
      <c r="A25" s="4" t="s">
        <v>60</v>
      </c>
      <c r="B25" s="5" t="n">
        <v>39051371</v>
      </c>
      <c r="D25" s="5" t="n">
        <v>39051371</v>
      </c>
    </row>
    <row r="26" spans="1:6">
      <c r="A26" s="4" t="s">
        <v>61</v>
      </c>
      <c r="B26" s="5" t="n">
        <v>-40704084</v>
      </c>
      <c r="D26" s="5" t="n">
        <v>-40704084</v>
      </c>
    </row>
    <row r="27" spans="1:6">
      <c r="A27" s="4" t="s">
        <v>63</v>
      </c>
      <c r="B27" s="5" t="n">
        <v>8343129</v>
      </c>
      <c r="D27" s="5" t="n">
        <v>8343129</v>
      </c>
    </row>
    <row r="28" spans="1:6">
      <c r="A28" s="4" t="s">
        <v>295</v>
      </c>
      <c r="B28" s="5" t="n">
        <v>12940896</v>
      </c>
      <c r="D28" s="5" t="n">
        <v>12940896</v>
      </c>
    </row>
    <row r="29" spans="1:6">
      <c r="A29" s="3" t="s">
        <v>296</v>
      </c>
    </row>
    <row r="30" spans="1:6">
      <c r="A30" s="4" t="s">
        <v>297</v>
      </c>
      <c r="B30" s="4" t="s">
        <v>35</v>
      </c>
      <c r="D30" s="4" t="s">
        <v>35</v>
      </c>
    </row>
    <row r="31" spans="1:6">
      <c r="A31" s="4" t="s">
        <v>298</v>
      </c>
      <c r="B31" s="5" t="n">
        <v>-277229</v>
      </c>
      <c r="D31" s="5" t="n">
        <v>-838921</v>
      </c>
    </row>
    <row r="32" spans="1:6">
      <c r="A32" s="4" t="s">
        <v>299</v>
      </c>
      <c r="B32" s="7" t="n">
        <v>350559</v>
      </c>
      <c r="D32" s="7" t="n">
        <v>271576</v>
      </c>
    </row>
    <row r="33" spans="1:6">
      <c r="A33" s="3" t="s">
        <v>232</v>
      </c>
    </row>
    <row r="34" spans="1:6">
      <c r="A34" s="4" t="s">
        <v>101</v>
      </c>
      <c r="B34" s="9" t="n">
        <v>0.15</v>
      </c>
      <c r="D34" s="9" t="n">
        <v>0.12</v>
      </c>
    </row>
    <row r="35" spans="1:6">
      <c r="A35" s="4" t="s">
        <v>102</v>
      </c>
      <c r="B35" s="9" t="n">
        <v>0.15</v>
      </c>
      <c r="D35" s="9" t="n">
        <v>0.11</v>
      </c>
    </row>
    <row r="36" spans="1:6">
      <c r="A36" s="4" t="s">
        <v>301</v>
      </c>
    </row>
    <row r="37" spans="1:6">
      <c r="A37" s="3" t="s">
        <v>292</v>
      </c>
    </row>
    <row r="38" spans="1:6">
      <c r="A38" s="4" t="s">
        <v>293</v>
      </c>
      <c r="B38" s="7" t="n">
        <v>1471501</v>
      </c>
      <c r="D38" s="7" t="n">
        <v>1471501</v>
      </c>
    </row>
    <row r="39" spans="1:6">
      <c r="A39" s="4" t="s">
        <v>44</v>
      </c>
      <c r="B39" s="5" t="n">
        <v>1471501</v>
      </c>
      <c r="D39" s="5" t="n">
        <v>1471501</v>
      </c>
    </row>
    <row r="40" spans="1:6">
      <c r="A40" s="4" t="s">
        <v>54</v>
      </c>
      <c r="B40" s="5" t="n">
        <v>4604028</v>
      </c>
      <c r="D40" s="5" t="n">
        <v>4604028</v>
      </c>
    </row>
    <row r="41" spans="1:6">
      <c r="A41" s="4" t="s">
        <v>294</v>
      </c>
      <c r="B41" s="5" t="n">
        <v>4604026</v>
      </c>
      <c r="D41" s="5" t="n">
        <v>4604026</v>
      </c>
    </row>
    <row r="42" spans="1:6">
      <c r="A42" s="4" t="s">
        <v>60</v>
      </c>
      <c r="B42" s="5" t="n">
        <v>1022719</v>
      </c>
      <c r="D42" s="5" t="n">
        <v>1022719</v>
      </c>
    </row>
    <row r="43" spans="1:6">
      <c r="A43" s="4" t="s">
        <v>61</v>
      </c>
      <c r="B43" s="5" t="n">
        <v>-3980179</v>
      </c>
      <c r="D43" s="5" t="n">
        <v>-3980179</v>
      </c>
    </row>
    <row r="44" spans="1:6">
      <c r="A44" s="4" t="s">
        <v>63</v>
      </c>
      <c r="B44" s="5" t="n">
        <v>-175069</v>
      </c>
      <c r="D44" s="5" t="n">
        <v>-175069</v>
      </c>
    </row>
    <row r="45" spans="1:6">
      <c r="A45" s="4" t="s">
        <v>295</v>
      </c>
      <c r="B45" s="5" t="n">
        <v>-3132525</v>
      </c>
      <c r="D45" s="5" t="n">
        <v>-3132525</v>
      </c>
    </row>
    <row r="46" spans="1:6">
      <c r="A46" s="3" t="s">
        <v>296</v>
      </c>
    </row>
    <row r="47" spans="1:6">
      <c r="A47" s="4" t="s">
        <v>297</v>
      </c>
      <c r="B47" s="5" t="n">
        <v>-97472</v>
      </c>
      <c r="D47" s="5" t="n">
        <v>-2712884</v>
      </c>
    </row>
    <row r="48" spans="1:6">
      <c r="A48" s="4" t="s">
        <v>298</v>
      </c>
      <c r="B48" s="5" t="n">
        <v>-97472</v>
      </c>
      <c r="D48" s="5" t="n">
        <v>-2712884</v>
      </c>
    </row>
    <row r="49" spans="1:6">
      <c r="A49" s="4" t="s">
        <v>299</v>
      </c>
      <c r="B49" s="7" t="n">
        <v>-97472</v>
      </c>
      <c r="D49" s="7" t="n">
        <v>-2712884</v>
      </c>
    </row>
    <row r="50" spans="1:6">
      <c r="A50" s="3" t="s">
        <v>232</v>
      </c>
    </row>
    <row r="51" spans="1:6">
      <c r="A51" s="4" t="s">
        <v>101</v>
      </c>
      <c r="B51" s="9" t="n">
        <v>-0.04</v>
      </c>
      <c r="D51" s="9" t="n">
        <v>-1.14</v>
      </c>
    </row>
    <row r="52" spans="1:6">
      <c r="A52" s="4" t="s">
        <v>102</v>
      </c>
      <c r="B52" s="9" t="n">
        <v>-0.04</v>
      </c>
      <c r="D52" s="9" t="n">
        <v>-1.1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22"/>
  </cols>
  <sheetData>
    <row r="1" spans="1:2">
      <c r="A1" s="1" t="s">
        <v>302</v>
      </c>
      <c r="B1" s="2" t="s">
        <v>1</v>
      </c>
    </row>
    <row r="2" spans="1:2">
      <c r="B2" s="2" t="s">
        <v>2</v>
      </c>
    </row>
    <row r="3" spans="1:2">
      <c r="A3" s="4" t="s">
        <v>303</v>
      </c>
    </row>
    <row r="4" spans="1:2">
      <c r="A4" s="4" t="s">
        <v>304</v>
      </c>
      <c r="B4" s="4" t="s">
        <v>305</v>
      </c>
    </row>
    <row r="5" spans="1:2">
      <c r="A5" s="4" t="s">
        <v>306</v>
      </c>
      <c r="B5" s="4" t="s">
        <v>290</v>
      </c>
    </row>
    <row r="6" spans="1:2">
      <c r="A6" s="4" t="s">
        <v>307</v>
      </c>
    </row>
    <row r="7" spans="1:2">
      <c r="A7" s="4" t="s">
        <v>304</v>
      </c>
      <c r="B7" s="4" t="s">
        <v>308</v>
      </c>
    </row>
    <row r="8" spans="1:2">
      <c r="A8" s="4" t="s">
        <v>306</v>
      </c>
      <c r="B8" s="4" t="s">
        <v>290</v>
      </c>
    </row>
    <row r="9" spans="1:2">
      <c r="A9" s="4" t="s">
        <v>309</v>
      </c>
    </row>
    <row r="10" spans="1:2">
      <c r="A10" s="4" t="s">
        <v>304</v>
      </c>
      <c r="B10" s="4" t="s">
        <v>308</v>
      </c>
    </row>
    <row r="11" spans="1:2">
      <c r="A11" s="4" t="s">
        <v>310</v>
      </c>
      <c r="B11"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76"/>
    <col customWidth="1" max="3" min="3" width="14"/>
    <col customWidth="1" max="4" min="4" width="14"/>
  </cols>
  <sheetData>
    <row r="1" spans="1:4">
      <c r="A1" s="1" t="s">
        <v>312</v>
      </c>
      <c r="C1" s="2" t="s">
        <v>2</v>
      </c>
      <c r="D1" s="2" t="s">
        <v>31</v>
      </c>
    </row>
    <row r="2" spans="1:4">
      <c r="A2" s="3" t="s">
        <v>151</v>
      </c>
    </row>
    <row r="3" spans="1:4">
      <c r="A3" s="4" t="s">
        <v>313</v>
      </c>
      <c r="C3" s="7" t="n">
        <v>55662487</v>
      </c>
      <c r="D3" s="7" t="n">
        <v>76607089</v>
      </c>
    </row>
    <row r="4" spans="1:4">
      <c r="A4" s="4" t="s">
        <v>314</v>
      </c>
      <c r="C4" s="5" t="n">
        <v>2989921</v>
      </c>
      <c r="D4" s="5" t="n">
        <v>3644203</v>
      </c>
    </row>
    <row r="5" spans="1:4">
      <c r="A5" s="4" t="s">
        <v>44</v>
      </c>
      <c r="C5" s="5" t="n">
        <v>58652408</v>
      </c>
      <c r="D5" s="5" t="n">
        <v>80251292</v>
      </c>
    </row>
    <row r="6" spans="1:4">
      <c r="A6" s="4" t="s">
        <v>315</v>
      </c>
      <c r="C6" s="5" t="n">
        <v>-45657160</v>
      </c>
      <c r="D6" s="5" t="n">
        <v>-67885085</v>
      </c>
    </row>
    <row r="7" spans="1:4">
      <c r="A7" s="4" t="s">
        <v>316</v>
      </c>
      <c r="B7" s="4" t="s">
        <v>317</v>
      </c>
      <c r="C7" s="5" t="n">
        <v>-7415569</v>
      </c>
      <c r="D7" s="5" t="n">
        <v>-7088094</v>
      </c>
    </row>
    <row r="8" spans="1:4">
      <c r="A8" s="4" t="s">
        <v>294</v>
      </c>
      <c r="C8" s="5" t="n">
        <v>-53072729</v>
      </c>
      <c r="D8" s="5" t="n">
        <v>-74973179</v>
      </c>
    </row>
    <row r="9" spans="1:4">
      <c r="A9" s="4" t="s">
        <v>318</v>
      </c>
      <c r="C9" s="7" t="n">
        <v>5579679</v>
      </c>
      <c r="D9" s="7" t="n">
        <v>5278113</v>
      </c>
    </row>
    <row r="10" spans="1:4"/>
    <row r="11" spans="1:4">
      <c r="A11" s="4" t="s">
        <v>317</v>
      </c>
      <c r="B11" s="4" t="s">
        <v>319</v>
      </c>
    </row>
  </sheetData>
  <mergeCells count="3">
    <mergeCell ref="A1:B1"/>
    <mergeCell ref="A10:C10"/>
    <mergeCell ref="B11:C1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15"/>
  </cols>
  <sheetData>
    <row r="1" spans="1:2">
      <c r="A1" s="1" t="s">
        <v>320</v>
      </c>
      <c r="B1" s="2" t="s">
        <v>1</v>
      </c>
    </row>
    <row r="2" spans="1:2">
      <c r="B2" s="2" t="s">
        <v>2</v>
      </c>
    </row>
    <row r="3" spans="1:2">
      <c r="A3" s="4" t="s">
        <v>321</v>
      </c>
    </row>
    <row r="4" spans="1:2">
      <c r="A4" s="4" t="s">
        <v>322</v>
      </c>
      <c r="B4" s="4" t="s">
        <v>323</v>
      </c>
    </row>
    <row r="5" spans="1:2">
      <c r="A5" s="4" t="s">
        <v>324</v>
      </c>
    </row>
    <row r="6" spans="1:2">
      <c r="A6" s="4" t="s">
        <v>322</v>
      </c>
      <c r="B6" s="4" t="s">
        <v>325</v>
      </c>
    </row>
    <row r="7" spans="1:2">
      <c r="A7" s="4" t="s">
        <v>326</v>
      </c>
    </row>
    <row r="8" spans="1:2">
      <c r="A8" s="4" t="s">
        <v>322</v>
      </c>
      <c r="B8" s="4" t="s">
        <v>325</v>
      </c>
    </row>
    <row r="9" spans="1:2">
      <c r="A9" s="4" t="s">
        <v>327</v>
      </c>
    </row>
    <row r="10" spans="1:2">
      <c r="A10" s="4" t="s">
        <v>322</v>
      </c>
      <c r="B10" s="4" t="s">
        <v>328</v>
      </c>
    </row>
    <row r="11" spans="1:2">
      <c r="A11" s="4" t="s">
        <v>329</v>
      </c>
    </row>
    <row r="12" spans="1:2">
      <c r="A12" s="4" t="s">
        <v>322</v>
      </c>
      <c r="B12" s="4" t="s">
        <v>330</v>
      </c>
    </row>
    <row r="13" spans="1:2">
      <c r="A13" s="4" t="s">
        <v>331</v>
      </c>
    </row>
    <row r="14" spans="1:2">
      <c r="A14" s="4" t="s">
        <v>322</v>
      </c>
      <c r="B1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80"/>
    <col customWidth="1" max="5" min="5" width="14"/>
    <col customWidth="1" max="6" min="6" width="16"/>
  </cols>
  <sheetData>
    <row r="1" spans="1:6">
      <c r="A1" s="1" t="s">
        <v>333</v>
      </c>
      <c r="B1" s="2" t="s">
        <v>77</v>
      </c>
      <c r="D1" s="2" t="s">
        <v>1</v>
      </c>
      <c r="F1" s="2" t="s">
        <v>334</v>
      </c>
    </row>
    <row r="2" spans="1:6">
      <c r="B2" s="2" t="s">
        <v>2</v>
      </c>
      <c r="C2" s="2" t="s">
        <v>78</v>
      </c>
      <c r="D2" s="2" t="s">
        <v>2</v>
      </c>
      <c r="E2" s="2" t="s">
        <v>78</v>
      </c>
      <c r="F2" s="2" t="s">
        <v>31</v>
      </c>
    </row>
    <row r="3" spans="1:6">
      <c r="A3" s="3" t="s">
        <v>335</v>
      </c>
    </row>
    <row r="4" spans="1:6">
      <c r="A4" s="4" t="s">
        <v>336</v>
      </c>
      <c r="B4" s="7" t="n">
        <v>6800000</v>
      </c>
      <c r="D4" s="7" t="n">
        <v>6800000</v>
      </c>
      <c r="F4" s="7" t="n">
        <v>6200000</v>
      </c>
    </row>
    <row r="5" spans="1:6">
      <c r="A5" s="4" t="s">
        <v>337</v>
      </c>
      <c r="B5" s="5" t="n">
        <v>6800000</v>
      </c>
      <c r="D5" s="5" t="n">
        <v>6800000</v>
      </c>
    </row>
    <row r="6" spans="1:6">
      <c r="A6" s="4" t="s">
        <v>338</v>
      </c>
      <c r="B6" s="5" t="n">
        <v>8000000</v>
      </c>
      <c r="D6" s="5" t="n">
        <v>8000000</v>
      </c>
    </row>
    <row r="7" spans="1:6">
      <c r="A7" s="4" t="s">
        <v>339</v>
      </c>
      <c r="D7" s="7" t="n">
        <v>14800000</v>
      </c>
    </row>
    <row r="8" spans="1:6">
      <c r="A8" s="4" t="s">
        <v>340</v>
      </c>
      <c r="D8" s="4" t="s">
        <v>341</v>
      </c>
    </row>
    <row r="9" spans="1:6">
      <c r="A9" s="4" t="s">
        <v>342</v>
      </c>
      <c r="B9" s="5" t="n">
        <v>4600000</v>
      </c>
      <c r="D9" s="7" t="n">
        <v>4600000</v>
      </c>
    </row>
    <row r="10" spans="1:6">
      <c r="A10" s="4" t="s">
        <v>343</v>
      </c>
      <c r="B10" s="5" t="n">
        <v>1100000</v>
      </c>
      <c r="D10" s="5" t="n">
        <v>1100000</v>
      </c>
    </row>
    <row r="11" spans="1:6">
      <c r="A11" s="4" t="s">
        <v>344</v>
      </c>
      <c r="D11" s="5" t="n">
        <v>9000</v>
      </c>
      <c r="F11" s="7" t="n">
        <v>800000</v>
      </c>
    </row>
    <row r="12" spans="1:6">
      <c r="A12" s="4" t="s">
        <v>345</v>
      </c>
      <c r="B12" s="7" t="n">
        <v>500000</v>
      </c>
      <c r="C12" s="7" t="n">
        <v>18000</v>
      </c>
      <c r="D12" s="7" t="n">
        <v>9000</v>
      </c>
      <c r="E12" s="7" t="n">
        <v>200000</v>
      </c>
    </row>
    <row r="13" spans="1:6">
      <c r="A13" s="4" t="s">
        <v>346</v>
      </c>
      <c r="B13" s="4" t="s">
        <v>347</v>
      </c>
      <c r="D13" s="4" t="s">
        <v>347</v>
      </c>
    </row>
    <row r="14" spans="1:6">
      <c r="A14" s="4" t="s">
        <v>348</v>
      </c>
      <c r="D14" s="4" t="s">
        <v>349</v>
      </c>
    </row>
    <row r="15" spans="1:6">
      <c r="A15" s="4" t="s">
        <v>350</v>
      </c>
      <c r="B15" s="4" t="s">
        <v>351</v>
      </c>
      <c r="D15" s="4" t="s">
        <v>351</v>
      </c>
    </row>
    <row r="16" spans="1:6">
      <c r="A16" s="4" t="s">
        <v>352</v>
      </c>
    </row>
    <row r="17" spans="1:6">
      <c r="A17" s="3" t="s">
        <v>335</v>
      </c>
    </row>
    <row r="18" spans="1:6">
      <c r="A18" s="4" t="s">
        <v>353</v>
      </c>
      <c r="D18" s="4" t="s">
        <v>354</v>
      </c>
    </row>
    <row r="19" spans="1:6">
      <c r="A19" s="4" t="s">
        <v>355</v>
      </c>
    </row>
    <row r="20" spans="1:6">
      <c r="A20" s="3" t="s">
        <v>335</v>
      </c>
    </row>
    <row r="21" spans="1:6">
      <c r="A21" s="4" t="s">
        <v>353</v>
      </c>
      <c r="D21" s="4" t="s">
        <v>35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7</v>
      </c>
      <c r="B1" s="2" t="s">
        <v>2</v>
      </c>
      <c r="C1" s="2" t="s">
        <v>31</v>
      </c>
    </row>
    <row r="2" spans="1:3">
      <c r="A2" s="3" t="s">
        <v>155</v>
      </c>
    </row>
    <row r="3" spans="1:3">
      <c r="A3" s="4" t="s">
        <v>112</v>
      </c>
      <c r="B3" s="7" t="n">
        <v>62954905</v>
      </c>
      <c r="C3" s="7" t="n">
        <v>63370426</v>
      </c>
    </row>
    <row r="4" spans="1:3">
      <c r="A4" s="4" t="s">
        <v>358</v>
      </c>
      <c r="B4" s="5" t="n">
        <v>95429</v>
      </c>
      <c r="C4" s="4" t="s">
        <v>35</v>
      </c>
    </row>
    <row r="5" spans="1:3">
      <c r="A5" s="4" t="s">
        <v>359</v>
      </c>
      <c r="B5" s="5" t="n">
        <v>-17021078</v>
      </c>
      <c r="C5" s="5" t="n">
        <v>-15827349</v>
      </c>
    </row>
    <row r="6" spans="1:3">
      <c r="A6" s="4" t="s">
        <v>360</v>
      </c>
      <c r="B6" s="7" t="n">
        <v>46029256</v>
      </c>
      <c r="C6" s="7" t="n">
        <v>475430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2267286</v>
      </c>
      <c r="C4" s="7" t="n">
        <v>13592863</v>
      </c>
      <c r="D4" s="7" t="n">
        <v>36290818</v>
      </c>
      <c r="E4" s="7" t="n">
        <v>35782079</v>
      </c>
    </row>
    <row r="5" spans="1:5">
      <c r="A5" s="4" t="s">
        <v>81</v>
      </c>
      <c r="B5" s="5" t="n">
        <v>10155946</v>
      </c>
      <c r="C5" s="5" t="n">
        <v>12125038</v>
      </c>
      <c r="D5" s="5" t="n">
        <v>30832052</v>
      </c>
      <c r="E5" s="5" t="n">
        <v>36182821</v>
      </c>
    </row>
    <row r="6" spans="1:5">
      <c r="A6" s="4" t="s">
        <v>82</v>
      </c>
      <c r="B6" s="5" t="n">
        <v>2111340</v>
      </c>
      <c r="C6" s="5" t="n">
        <v>1467825</v>
      </c>
      <c r="D6" s="5" t="n">
        <v>5458766</v>
      </c>
      <c r="E6" s="5" t="n">
        <v>-400742</v>
      </c>
    </row>
    <row r="7" spans="1:5">
      <c r="A7" s="4" t="s">
        <v>83</v>
      </c>
      <c r="B7" s="5" t="n">
        <v>538216</v>
      </c>
      <c r="C7" s="5" t="n">
        <v>761482</v>
      </c>
      <c r="D7" s="5" t="n">
        <v>1235049</v>
      </c>
      <c r="E7" s="5" t="n">
        <v>-3600836</v>
      </c>
    </row>
    <row r="8" spans="1:5">
      <c r="A8" s="4" t="s">
        <v>84</v>
      </c>
      <c r="B8" s="5" t="n">
        <v>-1730774</v>
      </c>
      <c r="C8" s="5" t="n">
        <v>-1548566</v>
      </c>
      <c r="D8" s="5" t="n">
        <v>-4505390</v>
      </c>
      <c r="E8" s="5" t="n">
        <v>-4626043</v>
      </c>
    </row>
    <row r="9" spans="1:5">
      <c r="A9" s="4" t="s">
        <v>85</v>
      </c>
      <c r="B9" s="5" t="n">
        <v>-290994</v>
      </c>
      <c r="C9" s="5" t="n">
        <v>-99049</v>
      </c>
      <c r="D9" s="5" t="n">
        <v>-1077928</v>
      </c>
      <c r="E9" s="5" t="n">
        <v>-788492</v>
      </c>
    </row>
    <row r="10" spans="1:5">
      <c r="A10" s="4" t="s">
        <v>86</v>
      </c>
      <c r="B10" s="5" t="n">
        <v>627788</v>
      </c>
      <c r="C10" s="5" t="n">
        <v>581692</v>
      </c>
      <c r="D10" s="5" t="n">
        <v>1110497</v>
      </c>
      <c r="E10" s="5" t="n">
        <v>-9416113</v>
      </c>
    </row>
    <row r="11" spans="1:5">
      <c r="A11" s="3" t="s">
        <v>87</v>
      </c>
    </row>
    <row r="12" spans="1:5">
      <c r="A12" s="4" t="s">
        <v>88</v>
      </c>
      <c r="B12" s="5" t="n">
        <v>114026</v>
      </c>
      <c r="C12" s="5" t="n">
        <v>173057</v>
      </c>
      <c r="D12" s="5" t="n">
        <v>114004</v>
      </c>
      <c r="E12" s="5" t="n">
        <v>409178</v>
      </c>
    </row>
    <row r="13" spans="1:5">
      <c r="A13" s="4" t="s">
        <v>89</v>
      </c>
      <c r="B13" s="5" t="n">
        <v>848</v>
      </c>
      <c r="C13" s="5" t="n">
        <v>15174</v>
      </c>
      <c r="D13" s="5" t="n">
        <v>5174</v>
      </c>
      <c r="E13" s="5" t="n">
        <v>27008</v>
      </c>
    </row>
    <row r="14" spans="1:5">
      <c r="A14" s="4" t="s">
        <v>90</v>
      </c>
      <c r="B14" s="5" t="n">
        <v>-389963</v>
      </c>
      <c r="C14" s="5" t="n">
        <v>-246442</v>
      </c>
      <c r="D14" s="5" t="n">
        <v>-953555</v>
      </c>
      <c r="E14" s="5" t="n">
        <v>-633771</v>
      </c>
    </row>
    <row r="15" spans="1:5">
      <c r="A15" s="4" t="s">
        <v>91</v>
      </c>
      <c r="B15" s="5" t="n">
        <v>-2140</v>
      </c>
      <c r="C15" s="5" t="n">
        <v>-154996</v>
      </c>
      <c r="D15" s="5" t="n">
        <v>-4544</v>
      </c>
      <c r="E15" s="5" t="n">
        <v>-490727</v>
      </c>
    </row>
    <row r="16" spans="1:5">
      <c r="A16" s="4" t="s">
        <v>92</v>
      </c>
      <c r="B16" s="5" t="n">
        <v>-97472</v>
      </c>
      <c r="C16" s="4" t="s">
        <v>35</v>
      </c>
      <c r="D16" s="5" t="n">
        <v>-2712884</v>
      </c>
      <c r="E16" s="4" t="s">
        <v>35</v>
      </c>
    </row>
    <row r="17" spans="1:5">
      <c r="A17" s="4" t="s">
        <v>93</v>
      </c>
      <c r="B17" s="5" t="n">
        <v>-374701</v>
      </c>
      <c r="C17" s="5" t="n">
        <v>-213207</v>
      </c>
      <c r="D17" s="5" t="n">
        <v>-3551805</v>
      </c>
      <c r="E17" s="5" t="n">
        <v>-688312</v>
      </c>
    </row>
    <row r="18" spans="1:5">
      <c r="A18" s="4" t="s">
        <v>94</v>
      </c>
      <c r="B18" s="5" t="n">
        <v>253087</v>
      </c>
      <c r="C18" s="5" t="n">
        <v>368485</v>
      </c>
      <c r="D18" s="5" t="n">
        <v>-2441308</v>
      </c>
      <c r="E18" s="5" t="n">
        <v>-10104425</v>
      </c>
    </row>
    <row r="19" spans="1:5">
      <c r="A19" s="4" t="s">
        <v>95</v>
      </c>
      <c r="B19" s="4" t="s">
        <v>35</v>
      </c>
      <c r="C19" s="4" t="s">
        <v>35</v>
      </c>
      <c r="D19" s="4" t="s">
        <v>35</v>
      </c>
      <c r="E19" s="4" t="s">
        <v>35</v>
      </c>
    </row>
    <row r="20" spans="1:5">
      <c r="A20" s="4" t="s">
        <v>96</v>
      </c>
      <c r="B20" s="5" t="n">
        <v>253087</v>
      </c>
      <c r="C20" s="5" t="n">
        <v>368485</v>
      </c>
      <c r="D20" s="5" t="n">
        <v>-2441308</v>
      </c>
      <c r="E20" s="5" t="n">
        <v>-10104425</v>
      </c>
    </row>
    <row r="21" spans="1:5">
      <c r="A21" s="3" t="s">
        <v>97</v>
      </c>
    </row>
    <row r="22" spans="1:5">
      <c r="A22" s="4" t="s">
        <v>98</v>
      </c>
      <c r="B22" s="5" t="n">
        <v>253087</v>
      </c>
      <c r="C22" s="5" t="n">
        <v>368485</v>
      </c>
      <c r="D22" s="5" t="n">
        <v>-2441308</v>
      </c>
      <c r="E22" s="5" t="n">
        <v>-10104425</v>
      </c>
    </row>
    <row r="23" spans="1:5">
      <c r="A23" s="4" t="s">
        <v>99</v>
      </c>
      <c r="B23" s="5" t="n">
        <v>336277</v>
      </c>
      <c r="C23" s="5" t="n">
        <v>21872</v>
      </c>
      <c r="D23" s="5" t="n">
        <v>958982</v>
      </c>
      <c r="E23" s="5" t="n">
        <v>-690312</v>
      </c>
    </row>
    <row r="24" spans="1:5">
      <c r="A24" s="4" t="s">
        <v>97</v>
      </c>
      <c r="B24" s="7" t="n">
        <v>589364</v>
      </c>
      <c r="C24" s="7" t="n">
        <v>390357</v>
      </c>
      <c r="D24" s="7" t="n">
        <v>-1482326</v>
      </c>
      <c r="E24" s="7" t="n">
        <v>-10794737</v>
      </c>
    </row>
    <row r="25" spans="1:5">
      <c r="A25" s="3" t="s">
        <v>100</v>
      </c>
    </row>
    <row r="26" spans="1:5">
      <c r="A26" s="4" t="s">
        <v>101</v>
      </c>
      <c r="B26" s="5" t="n">
        <v>2385131</v>
      </c>
      <c r="C26" s="5" t="n">
        <v>2387658</v>
      </c>
      <c r="D26" s="5" t="n">
        <v>2386828</v>
      </c>
      <c r="E26" s="5" t="n">
        <v>2349155</v>
      </c>
    </row>
    <row r="27" spans="1:5">
      <c r="A27" s="4" t="s">
        <v>102</v>
      </c>
      <c r="B27" s="5" t="n">
        <v>2385131</v>
      </c>
      <c r="C27" s="5" t="n">
        <v>2387658</v>
      </c>
      <c r="D27" s="5" t="n">
        <v>2386828</v>
      </c>
      <c r="E27" s="5" t="n">
        <v>2349155</v>
      </c>
    </row>
    <row r="28" spans="1:5">
      <c r="A28" s="3" t="s">
        <v>103</v>
      </c>
    </row>
    <row r="29" spans="1:5">
      <c r="A29" s="4" t="s">
        <v>101</v>
      </c>
      <c r="B29" s="9" t="n">
        <v>0.11</v>
      </c>
      <c r="C29" s="9" t="n">
        <v>0.15</v>
      </c>
      <c r="D29" s="9" t="n">
        <v>-1.02</v>
      </c>
      <c r="E29" s="10" t="n">
        <v>-4.3</v>
      </c>
    </row>
    <row r="30" spans="1:5">
      <c r="A30" s="4" t="s">
        <v>102</v>
      </c>
      <c r="B30" s="9" t="n">
        <v>0.11</v>
      </c>
      <c r="C30" s="9" t="n">
        <v>0.15</v>
      </c>
      <c r="D30" s="9" t="n">
        <v>-1.02</v>
      </c>
      <c r="E30" s="10" t="n">
        <v>-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361</v>
      </c>
      <c r="B1" s="2" t="s">
        <v>1</v>
      </c>
      <c r="C1" s="2" t="s">
        <v>334</v>
      </c>
    </row>
    <row r="2" spans="1:3">
      <c r="B2" s="2" t="s">
        <v>2</v>
      </c>
      <c r="C2" s="2" t="s">
        <v>31</v>
      </c>
    </row>
    <row r="3" spans="1:3">
      <c r="A3" s="3" t="s">
        <v>155</v>
      </c>
    </row>
    <row r="4" spans="1:3">
      <c r="A4" s="4" t="s">
        <v>362</v>
      </c>
      <c r="B4" s="7" t="n">
        <v>15827349</v>
      </c>
      <c r="C4" s="7" t="n">
        <v>11524131</v>
      </c>
    </row>
    <row r="5" spans="1:3">
      <c r="A5" s="4" t="s">
        <v>363</v>
      </c>
      <c r="B5" s="4" t="s">
        <v>35</v>
      </c>
      <c r="C5" s="5" t="n">
        <v>3987890</v>
      </c>
    </row>
    <row r="6" spans="1:3">
      <c r="A6" s="4" t="s">
        <v>364</v>
      </c>
      <c r="B6" s="5" t="n">
        <v>-42977</v>
      </c>
      <c r="C6" s="5" t="n">
        <v>524789</v>
      </c>
    </row>
    <row r="7" spans="1:3">
      <c r="A7" s="4" t="s">
        <v>365</v>
      </c>
      <c r="B7" s="5" t="n">
        <v>1236706</v>
      </c>
      <c r="C7" s="5" t="n">
        <v>-209461</v>
      </c>
    </row>
    <row r="8" spans="1:3">
      <c r="A8" s="4" t="s">
        <v>366</v>
      </c>
      <c r="B8" s="7" t="n">
        <v>17021078</v>
      </c>
      <c r="C8" s="7" t="n">
        <v>15827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67</v>
      </c>
      <c r="B1" s="2" t="s">
        <v>1</v>
      </c>
    </row>
    <row r="2" spans="1:3">
      <c r="B2" s="2" t="s">
        <v>2</v>
      </c>
      <c r="C2" s="2" t="s">
        <v>78</v>
      </c>
    </row>
    <row r="3" spans="1:3">
      <c r="A3" s="3" t="s">
        <v>368</v>
      </c>
    </row>
    <row r="4" spans="1:3">
      <c r="A4" s="4" t="s">
        <v>369</v>
      </c>
      <c r="B4" s="7" t="n">
        <v>5800000</v>
      </c>
      <c r="C4" s="7" t="n">
        <v>5800000</v>
      </c>
    </row>
    <row r="5" spans="1:3">
      <c r="A5" s="4" t="s">
        <v>370</v>
      </c>
      <c r="B5" s="7" t="n">
        <v>1500000</v>
      </c>
      <c r="C5" s="7" t="n">
        <v>15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371</v>
      </c>
      <c r="B1" s="2" t="s">
        <v>2</v>
      </c>
      <c r="C1" s="2" t="s">
        <v>31</v>
      </c>
      <c r="D1" s="2" t="s">
        <v>372</v>
      </c>
    </row>
    <row r="2" spans="1:4">
      <c r="A2" s="3" t="s">
        <v>159</v>
      </c>
    </row>
    <row r="3" spans="1:4">
      <c r="A3" s="4" t="s">
        <v>113</v>
      </c>
      <c r="B3" s="7" t="n">
        <v>1570794</v>
      </c>
      <c r="C3" s="7" t="n">
        <v>1653351</v>
      </c>
    </row>
    <row r="4" spans="1:4">
      <c r="A4" s="4" t="s">
        <v>373</v>
      </c>
      <c r="B4" s="4" t="s">
        <v>35</v>
      </c>
      <c r="C4" s="5" t="n">
        <v>18867</v>
      </c>
    </row>
    <row r="5" spans="1:4">
      <c r="A5" s="4" t="s">
        <v>359</v>
      </c>
      <c r="B5" s="5" t="n">
        <v>-293743</v>
      </c>
      <c r="C5" s="5" t="n">
        <v>-1432095</v>
      </c>
      <c r="D5" s="7" t="n">
        <v>-2334672</v>
      </c>
    </row>
    <row r="6" spans="1:4">
      <c r="A6" s="4" t="s">
        <v>374</v>
      </c>
      <c r="B6" s="7" t="n">
        <v>1277051</v>
      </c>
      <c r="C6" s="7" t="n">
        <v>2401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375</v>
      </c>
      <c r="B1" s="2" t="s">
        <v>1</v>
      </c>
      <c r="C1" s="2" t="s">
        <v>334</v>
      </c>
    </row>
    <row r="2" spans="1:3">
      <c r="B2" s="2" t="s">
        <v>2</v>
      </c>
      <c r="C2" s="2" t="s">
        <v>31</v>
      </c>
    </row>
    <row r="3" spans="1:3">
      <c r="A3" s="3" t="s">
        <v>159</v>
      </c>
    </row>
    <row r="4" spans="1:3">
      <c r="A4" s="4" t="s">
        <v>362</v>
      </c>
      <c r="B4" s="7" t="n">
        <v>1432095</v>
      </c>
      <c r="C4" s="7" t="n">
        <v>2334672</v>
      </c>
    </row>
    <row r="5" spans="1:3">
      <c r="A5" s="4" t="s">
        <v>376</v>
      </c>
      <c r="B5" s="5" t="n">
        <v>-1200809</v>
      </c>
      <c r="C5" s="5" t="n">
        <v>-852275</v>
      </c>
    </row>
    <row r="6" spans="1:3">
      <c r="A6" s="4" t="s">
        <v>365</v>
      </c>
      <c r="B6" s="5" t="n">
        <v>62457</v>
      </c>
      <c r="C6" s="5" t="n">
        <v>-50302</v>
      </c>
    </row>
    <row r="7" spans="1:3">
      <c r="A7" s="4" t="s">
        <v>366</v>
      </c>
      <c r="B7" s="7" t="n">
        <v>293743</v>
      </c>
      <c r="C7" s="7" t="n">
        <v>14320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7</v>
      </c>
      <c r="B1" s="2" t="s">
        <v>2</v>
      </c>
      <c r="C1" s="2" t="s">
        <v>31</v>
      </c>
    </row>
    <row r="2" spans="1:3">
      <c r="A2" s="4" t="s">
        <v>378</v>
      </c>
      <c r="B2" s="7" t="n">
        <v>7176660</v>
      </c>
      <c r="C2" s="7" t="n">
        <v>6623417</v>
      </c>
    </row>
    <row r="3" spans="1:3">
      <c r="A3" s="4" t="s">
        <v>379</v>
      </c>
      <c r="B3" s="5" t="n">
        <v>-4152464</v>
      </c>
      <c r="C3" s="5" t="n">
        <v>-2979214</v>
      </c>
    </row>
    <row r="4" spans="1:3">
      <c r="A4" s="4" t="s">
        <v>380</v>
      </c>
      <c r="B4" s="5" t="n">
        <v>3024196</v>
      </c>
      <c r="C4" s="5" t="n">
        <v>3644203</v>
      </c>
    </row>
    <row r="5" spans="1:3">
      <c r="A5" s="4" t="s">
        <v>381</v>
      </c>
    </row>
    <row r="6" spans="1:3">
      <c r="A6" s="4" t="s">
        <v>378</v>
      </c>
      <c r="B6" s="5" t="n">
        <v>961692</v>
      </c>
      <c r="C6" s="5" t="n">
        <v>896326</v>
      </c>
    </row>
    <row r="7" spans="1:3">
      <c r="A7" s="4" t="s">
        <v>382</v>
      </c>
    </row>
    <row r="8" spans="1:3">
      <c r="A8" s="4" t="s">
        <v>378</v>
      </c>
      <c r="B8" s="5" t="n">
        <v>4582138</v>
      </c>
      <c r="C8" s="5" t="n">
        <v>4249609</v>
      </c>
    </row>
    <row r="9" spans="1:3">
      <c r="A9" s="4" t="s">
        <v>327</v>
      </c>
    </row>
    <row r="10" spans="1:3">
      <c r="A10" s="4" t="s">
        <v>378</v>
      </c>
      <c r="B10" s="5" t="n">
        <v>1265768</v>
      </c>
      <c r="C10" s="5" t="n">
        <v>1168846</v>
      </c>
    </row>
    <row r="11" spans="1:3">
      <c r="A11" s="4" t="s">
        <v>383</v>
      </c>
    </row>
    <row r="12" spans="1:3">
      <c r="A12" s="4" t="s">
        <v>378</v>
      </c>
      <c r="B12" s="5" t="n">
        <v>332787</v>
      </c>
      <c r="C12" s="5" t="n">
        <v>308636</v>
      </c>
    </row>
    <row r="13" spans="1:3">
      <c r="A13" s="4" t="s">
        <v>384</v>
      </c>
    </row>
    <row r="14" spans="1:3">
      <c r="A14" s="4" t="s">
        <v>378</v>
      </c>
      <c r="B14" s="7" t="n">
        <v>34275</v>
      </c>
      <c r="C14" s="4" t="s">
        <v>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85</v>
      </c>
      <c r="B1" s="2" t="s">
        <v>77</v>
      </c>
      <c r="D1" s="2" t="s">
        <v>1</v>
      </c>
    </row>
    <row r="2" spans="1:5">
      <c r="B2" s="2" t="s">
        <v>2</v>
      </c>
      <c r="C2" s="2" t="s">
        <v>78</v>
      </c>
      <c r="D2" s="2" t="s">
        <v>2</v>
      </c>
      <c r="E2" s="2" t="s">
        <v>78</v>
      </c>
    </row>
    <row r="3" spans="1:5">
      <c r="A3" s="3" t="s">
        <v>386</v>
      </c>
    </row>
    <row r="4" spans="1:5">
      <c r="A4" s="4" t="s">
        <v>387</v>
      </c>
      <c r="B4" s="7" t="n">
        <v>300000</v>
      </c>
      <c r="C4" s="7" t="n">
        <v>200000</v>
      </c>
      <c r="D4" s="7" t="n">
        <v>900000</v>
      </c>
      <c r="E4" s="7" t="n">
        <v>9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88</v>
      </c>
      <c r="B1" s="2" t="s">
        <v>2</v>
      </c>
      <c r="D1" s="2" t="s">
        <v>31</v>
      </c>
    </row>
    <row r="2" spans="1:4">
      <c r="A2" s="4" t="s">
        <v>389</v>
      </c>
      <c r="B2" s="7" t="n">
        <v>27992493</v>
      </c>
      <c r="D2" s="7" t="n">
        <v>17700720</v>
      </c>
    </row>
    <row r="3" spans="1:4">
      <c r="A3" s="4" t="s">
        <v>390</v>
      </c>
    </row>
    <row r="4" spans="1:4">
      <c r="A4" s="4" t="s">
        <v>389</v>
      </c>
      <c r="B4" s="4" t="s">
        <v>35</v>
      </c>
      <c r="D4" s="5" t="n">
        <v>17700720</v>
      </c>
    </row>
    <row r="5" spans="1:4">
      <c r="A5" s="4" t="s">
        <v>391</v>
      </c>
    </row>
    <row r="6" spans="1:4">
      <c r="A6" s="4" t="s">
        <v>389</v>
      </c>
      <c r="B6" s="7" t="n">
        <v>27992493</v>
      </c>
      <c r="C6" s="4" t="s">
        <v>317</v>
      </c>
      <c r="D6" s="4" t="s">
        <v>35</v>
      </c>
    </row>
    <row r="7" spans="1:4"/>
    <row r="8" spans="1:4">
      <c r="A8" s="4" t="s">
        <v>317</v>
      </c>
      <c r="B8" s="4" t="s">
        <v>392</v>
      </c>
    </row>
  </sheetData>
  <mergeCells count="3">
    <mergeCell ref="B1:C1"/>
    <mergeCell ref="A7:D7"/>
    <mergeCell ref="B8:D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3</v>
      </c>
      <c r="B1" s="2" t="s">
        <v>77</v>
      </c>
      <c r="D1" s="2" t="s">
        <v>1</v>
      </c>
    </row>
    <row r="2" spans="1:6">
      <c r="B2" s="2" t="s">
        <v>2</v>
      </c>
      <c r="C2" s="2" t="s">
        <v>78</v>
      </c>
      <c r="D2" s="2" t="s">
        <v>2</v>
      </c>
      <c r="E2" s="2" t="s">
        <v>78</v>
      </c>
      <c r="F2" s="2" t="s">
        <v>31</v>
      </c>
    </row>
    <row r="3" spans="1:6">
      <c r="A3" s="3" t="s">
        <v>394</v>
      </c>
    </row>
    <row r="4" spans="1:6">
      <c r="A4" s="4" t="s">
        <v>90</v>
      </c>
      <c r="B4" s="7" t="n">
        <v>400000</v>
      </c>
      <c r="C4" s="7" t="n">
        <v>200000</v>
      </c>
      <c r="D4" s="7" t="n">
        <v>100000</v>
      </c>
      <c r="E4" s="7" t="n">
        <v>600000</v>
      </c>
    </row>
    <row r="5" spans="1:6">
      <c r="A5" s="4" t="s">
        <v>395</v>
      </c>
      <c r="D5" s="4" t="s">
        <v>396</v>
      </c>
    </row>
    <row r="6" spans="1:6">
      <c r="A6" s="4" t="s">
        <v>34</v>
      </c>
      <c r="B6" s="5" t="n">
        <v>0</v>
      </c>
      <c r="D6" s="7" t="n">
        <v>0</v>
      </c>
      <c r="F6" s="7" t="n">
        <v>4200000</v>
      </c>
    </row>
    <row r="7" spans="1:6">
      <c r="A7" s="4" t="s">
        <v>47</v>
      </c>
      <c r="B7" s="4" t="s">
        <v>35</v>
      </c>
      <c r="D7" s="4" t="s">
        <v>35</v>
      </c>
      <c r="F7" s="5" t="n">
        <v>14013070</v>
      </c>
    </row>
    <row r="8" spans="1:6">
      <c r="A8" s="4" t="s">
        <v>397</v>
      </c>
    </row>
    <row r="9" spans="1:6">
      <c r="A9" s="3" t="s">
        <v>394</v>
      </c>
    </row>
    <row r="10" spans="1:6">
      <c r="A10" s="4" t="s">
        <v>47</v>
      </c>
      <c r="B10" s="7" t="n">
        <v>0</v>
      </c>
      <c r="D10" s="7" t="n">
        <v>0</v>
      </c>
      <c r="F10" s="7" t="n">
        <v>14000000</v>
      </c>
    </row>
    <row r="11" spans="1:6">
      <c r="A11" s="4" t="s">
        <v>391</v>
      </c>
    </row>
    <row r="12" spans="1:6">
      <c r="A12" s="3" t="s">
        <v>394</v>
      </c>
    </row>
    <row r="13" spans="1:6">
      <c r="A13" s="4" t="s">
        <v>398</v>
      </c>
      <c r="B13" s="4" t="s">
        <v>399</v>
      </c>
      <c r="D13" s="4" t="s">
        <v>399</v>
      </c>
    </row>
    <row r="14" spans="1:6">
      <c r="A14" s="4" t="s">
        <v>390</v>
      </c>
    </row>
    <row r="15" spans="1:6">
      <c r="A15" s="3" t="s">
        <v>394</v>
      </c>
    </row>
    <row r="16" spans="1:6">
      <c r="A16" s="4" t="s">
        <v>398</v>
      </c>
      <c r="B16" s="4" t="s">
        <v>400</v>
      </c>
      <c r="D16" s="4" t="s">
        <v>4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1</v>
      </c>
      <c r="B1" s="2" t="s">
        <v>2</v>
      </c>
      <c r="C1" s="2" t="s">
        <v>31</v>
      </c>
    </row>
    <row r="2" spans="1:3">
      <c r="A2" s="4" t="s">
        <v>51</v>
      </c>
      <c r="B2" s="7" t="n">
        <v>3871350</v>
      </c>
      <c r="C2" s="7" t="n">
        <v>2925543</v>
      </c>
    </row>
    <row r="3" spans="1:3">
      <c r="A3" s="4" t="s">
        <v>402</v>
      </c>
    </row>
    <row r="4" spans="1:3">
      <c r="A4" s="4" t="s">
        <v>51</v>
      </c>
      <c r="B4" s="5" t="n">
        <v>2022409</v>
      </c>
      <c r="C4" s="5" t="n">
        <v>1402423</v>
      </c>
    </row>
    <row r="5" spans="1:3">
      <c r="A5" s="4" t="s">
        <v>403</v>
      </c>
    </row>
    <row r="6" spans="1:3">
      <c r="A6" s="4" t="s">
        <v>51</v>
      </c>
      <c r="B6" s="7" t="n">
        <v>1848941</v>
      </c>
      <c r="C6" s="7" t="n">
        <v>15231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80"/>
    <col customWidth="1" max="3" min="3" width="16"/>
  </cols>
  <sheetData>
    <row r="1" spans="1:3">
      <c r="A1" s="1" t="s">
        <v>404</v>
      </c>
      <c r="B1" s="2" t="s">
        <v>1</v>
      </c>
      <c r="C1" s="2" t="s">
        <v>334</v>
      </c>
    </row>
    <row r="2" spans="1:3">
      <c r="B2" s="2" t="s">
        <v>2</v>
      </c>
      <c r="C2" s="2" t="s">
        <v>31</v>
      </c>
    </row>
    <row r="3" spans="1:3">
      <c r="A3" s="3" t="s">
        <v>405</v>
      </c>
    </row>
    <row r="4" spans="1:3">
      <c r="A4" s="4" t="s">
        <v>406</v>
      </c>
      <c r="B4" s="4" t="s">
        <v>407</v>
      </c>
    </row>
    <row r="5" spans="1:3">
      <c r="A5" s="4" t="s">
        <v>408</v>
      </c>
      <c r="B5" s="7" t="n">
        <v>24000</v>
      </c>
    </row>
    <row r="6" spans="1:3">
      <c r="A6" s="4" t="s">
        <v>409</v>
      </c>
      <c r="B6" s="5" t="n">
        <v>4334988</v>
      </c>
      <c r="C6" s="7" t="n">
        <v>6996400</v>
      </c>
    </row>
    <row r="7" spans="1:3">
      <c r="A7" s="4" t="s">
        <v>410</v>
      </c>
      <c r="B7" s="5" t="n">
        <v>2340000</v>
      </c>
      <c r="C7" s="5" t="n">
        <v>1800000</v>
      </c>
    </row>
    <row r="8" spans="1:3">
      <c r="A8" s="4" t="s">
        <v>411</v>
      </c>
      <c r="B8" s="5" t="n">
        <v>1531350</v>
      </c>
      <c r="C8" s="5" t="n">
        <v>461766</v>
      </c>
    </row>
    <row r="9" spans="1:3">
      <c r="A9" s="4" t="s">
        <v>412</v>
      </c>
      <c r="B9" s="7" t="n">
        <v>1471501</v>
      </c>
    </row>
    <row r="10" spans="1:3">
      <c r="A10" s="4" t="s">
        <v>413</v>
      </c>
    </row>
    <row r="11" spans="1:3">
      <c r="A11" s="3" t="s">
        <v>405</v>
      </c>
    </row>
    <row r="12" spans="1:3">
      <c r="A12" s="4" t="s">
        <v>306</v>
      </c>
      <c r="B12" s="4" t="s">
        <v>414</v>
      </c>
    </row>
    <row r="13" spans="1:3">
      <c r="A13" s="4" t="s">
        <v>409</v>
      </c>
      <c r="B13" s="7" t="n">
        <v>4334988</v>
      </c>
      <c r="C13" s="5" t="n">
        <v>6996400</v>
      </c>
    </row>
    <row r="14" spans="1:3">
      <c r="A14" s="4" t="s">
        <v>415</v>
      </c>
      <c r="C14" s="7" t="n">
        <v>6637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8</v>
      </c>
    </row>
    <row r="3" spans="1:3">
      <c r="A3" s="3" t="s">
        <v>105</v>
      </c>
    </row>
    <row r="4" spans="1:3">
      <c r="A4" s="4" t="s">
        <v>98</v>
      </c>
      <c r="B4" s="7" t="n">
        <v>-2441308</v>
      </c>
      <c r="C4" s="7" t="n">
        <v>-10104425</v>
      </c>
    </row>
    <row r="5" spans="1:3">
      <c r="A5" s="3" t="s">
        <v>106</v>
      </c>
    </row>
    <row r="6" spans="1:3">
      <c r="A6" s="4" t="s">
        <v>107</v>
      </c>
      <c r="B6" s="5" t="n">
        <v>921927</v>
      </c>
      <c r="C6" s="5" t="n">
        <v>890031</v>
      </c>
    </row>
    <row r="7" spans="1:3">
      <c r="A7" s="4" t="s">
        <v>108</v>
      </c>
      <c r="B7" s="5" t="n">
        <v>-2291</v>
      </c>
      <c r="C7" s="4" t="s">
        <v>35</v>
      </c>
    </row>
    <row r="8" spans="1:3">
      <c r="A8" s="4" t="s">
        <v>109</v>
      </c>
      <c r="B8" s="5" t="n">
        <v>388994</v>
      </c>
      <c r="C8" s="5" t="n">
        <v>289000</v>
      </c>
    </row>
    <row r="9" spans="1:3">
      <c r="A9" s="4" t="s">
        <v>110</v>
      </c>
      <c r="B9" s="5" t="n">
        <v>-1235049</v>
      </c>
      <c r="C9" s="5" t="n">
        <v>3600836</v>
      </c>
    </row>
    <row r="10" spans="1:3">
      <c r="A10" s="3" t="s">
        <v>111</v>
      </c>
    </row>
    <row r="11" spans="1:3">
      <c r="A11" s="4" t="s">
        <v>112</v>
      </c>
      <c r="B11" s="5" t="n">
        <v>-690652</v>
      </c>
      <c r="C11" s="5" t="n">
        <v>-18446428</v>
      </c>
    </row>
    <row r="12" spans="1:3">
      <c r="A12" s="4" t="s">
        <v>37</v>
      </c>
      <c r="B12" s="5" t="n">
        <v>165817</v>
      </c>
      <c r="C12" s="5" t="n">
        <v>316542</v>
      </c>
    </row>
    <row r="13" spans="1:3">
      <c r="A13" s="4" t="s">
        <v>113</v>
      </c>
      <c r="B13" s="5" t="n">
        <v>223060</v>
      </c>
      <c r="C13" s="5" t="n">
        <v>7403538</v>
      </c>
    </row>
    <row r="14" spans="1:3">
      <c r="A14" s="4" t="s">
        <v>114</v>
      </c>
      <c r="B14" s="5" t="n">
        <v>13318745</v>
      </c>
      <c r="C14" s="5" t="n">
        <v>8794720</v>
      </c>
    </row>
    <row r="15" spans="1:3">
      <c r="A15" s="4" t="s">
        <v>41</v>
      </c>
      <c r="B15" s="5" t="n">
        <v>3081584</v>
      </c>
      <c r="C15" s="5" t="n">
        <v>-5889662</v>
      </c>
    </row>
    <row r="16" spans="1:3">
      <c r="A16" s="4" t="s">
        <v>48</v>
      </c>
      <c r="B16" s="5" t="n">
        <v>-15304253</v>
      </c>
      <c r="C16" s="5" t="n">
        <v>17543151</v>
      </c>
    </row>
    <row r="17" spans="1:3">
      <c r="A17" s="4" t="s">
        <v>49</v>
      </c>
      <c r="B17" s="5" t="n">
        <v>1558292</v>
      </c>
      <c r="C17" s="5" t="n">
        <v>-3863130</v>
      </c>
    </row>
    <row r="18" spans="1:3">
      <c r="A18" s="4" t="s">
        <v>50</v>
      </c>
      <c r="B18" s="5" t="n">
        <v>-670583</v>
      </c>
      <c r="C18" s="5" t="n">
        <v>5208008</v>
      </c>
    </row>
    <row r="19" spans="1:3">
      <c r="A19" s="4" t="s">
        <v>51</v>
      </c>
      <c r="B19" s="5" t="n">
        <v>540000</v>
      </c>
      <c r="C19" s="5" t="n">
        <v>467986</v>
      </c>
    </row>
    <row r="20" spans="1:3">
      <c r="A20" s="4" t="s">
        <v>54</v>
      </c>
      <c r="B20" s="5" t="n">
        <v>2545163</v>
      </c>
      <c r="C20" s="5" t="n">
        <v>-773052</v>
      </c>
    </row>
    <row r="21" spans="1:3">
      <c r="A21" s="4" t="s">
        <v>53</v>
      </c>
      <c r="B21" s="5" t="n">
        <v>-31186</v>
      </c>
      <c r="C21" s="5" t="n">
        <v>11408</v>
      </c>
    </row>
    <row r="22" spans="1:3">
      <c r="A22" s="4" t="s">
        <v>115</v>
      </c>
      <c r="B22" s="5" t="n">
        <v>2368260</v>
      </c>
      <c r="C22" s="5" t="n">
        <v>5448523</v>
      </c>
    </row>
    <row r="23" spans="1:3">
      <c r="A23" s="3" t="s">
        <v>116</v>
      </c>
    </row>
    <row r="24" spans="1:3">
      <c r="A24" s="4" t="s">
        <v>117</v>
      </c>
      <c r="B24" s="5" t="n">
        <v>-50378</v>
      </c>
      <c r="C24" s="5" t="n">
        <v>-52532</v>
      </c>
    </row>
    <row r="25" spans="1:3">
      <c r="A25" s="4" t="s">
        <v>118</v>
      </c>
      <c r="B25" s="5" t="n">
        <v>-50378</v>
      </c>
      <c r="C25" s="5" t="n">
        <v>-52532</v>
      </c>
    </row>
    <row r="26" spans="1:3">
      <c r="A26" s="3" t="s">
        <v>119</v>
      </c>
    </row>
    <row r="27" spans="1:3">
      <c r="A27" s="4" t="s">
        <v>120</v>
      </c>
      <c r="B27" s="5" t="n">
        <v>32579229</v>
      </c>
      <c r="C27" s="5" t="n">
        <v>18547704</v>
      </c>
    </row>
    <row r="28" spans="1:3">
      <c r="A28" s="4" t="s">
        <v>121</v>
      </c>
      <c r="B28" s="5" t="n">
        <v>-24025845</v>
      </c>
      <c r="C28" s="5" t="n">
        <v>-19283724</v>
      </c>
    </row>
    <row r="29" spans="1:3">
      <c r="A29" s="4" t="s">
        <v>122</v>
      </c>
      <c r="B29" s="4" t="s">
        <v>35</v>
      </c>
      <c r="C29" s="5" t="n">
        <v>24583068</v>
      </c>
    </row>
    <row r="30" spans="1:3">
      <c r="A30" s="4" t="s">
        <v>123</v>
      </c>
      <c r="B30" s="5" t="n">
        <v>-14510205</v>
      </c>
      <c r="C30" s="5" t="n">
        <v>-28999188</v>
      </c>
    </row>
    <row r="31" spans="1:3">
      <c r="A31" s="4" t="s">
        <v>124</v>
      </c>
      <c r="B31" s="5" t="n">
        <v>91431</v>
      </c>
      <c r="C31" s="5" t="n">
        <v>146611</v>
      </c>
    </row>
    <row r="32" spans="1:3">
      <c r="A32" s="4" t="s">
        <v>125</v>
      </c>
      <c r="B32" s="5" t="n">
        <v>4358077</v>
      </c>
      <c r="C32" s="5" t="n">
        <v>28765</v>
      </c>
    </row>
    <row r="33" spans="1:3">
      <c r="A33" s="4" t="s">
        <v>126</v>
      </c>
      <c r="B33" s="5" t="n">
        <v>-1507313</v>
      </c>
      <c r="C33" s="5" t="n">
        <v>-4976764</v>
      </c>
    </row>
    <row r="34" spans="1:3">
      <c r="A34" s="4" t="s">
        <v>127</v>
      </c>
      <c r="B34" s="5" t="n">
        <v>51634</v>
      </c>
      <c r="C34" s="5" t="n">
        <v>-42997</v>
      </c>
    </row>
    <row r="35" spans="1:3">
      <c r="A35" s="4" t="s">
        <v>128</v>
      </c>
      <c r="B35" s="5" t="n">
        <v>862203</v>
      </c>
      <c r="C35" s="5" t="n">
        <v>376230</v>
      </c>
    </row>
    <row r="36" spans="1:3">
      <c r="A36" s="4" t="s">
        <v>129</v>
      </c>
      <c r="B36" s="5" t="n">
        <v>224679</v>
      </c>
      <c r="C36" s="5" t="n">
        <v>1006970</v>
      </c>
    </row>
    <row r="37" spans="1:3">
      <c r="A37" s="4" t="s">
        <v>130</v>
      </c>
      <c r="B37" s="5" t="n">
        <v>1086882</v>
      </c>
      <c r="C37" s="5" t="n">
        <v>1383200</v>
      </c>
    </row>
    <row r="38" spans="1:3">
      <c r="A38" s="3" t="s">
        <v>131</v>
      </c>
    </row>
    <row r="39" spans="1:3">
      <c r="A39" s="4" t="s">
        <v>132</v>
      </c>
      <c r="B39" s="5" t="n">
        <v>953555</v>
      </c>
      <c r="C39" s="5" t="n">
        <v>628553</v>
      </c>
    </row>
    <row r="40" spans="1:3">
      <c r="A40" s="4" t="s">
        <v>133</v>
      </c>
      <c r="B40" s="4" t="s">
        <v>35</v>
      </c>
      <c r="C40" s="4" t="s">
        <v>35</v>
      </c>
    </row>
    <row r="41" spans="1:3">
      <c r="A41" s="3" t="s">
        <v>134</v>
      </c>
    </row>
    <row r="42" spans="1:3">
      <c r="A42" s="4" t="s">
        <v>135</v>
      </c>
      <c r="B42" s="5" t="n">
        <v>687978</v>
      </c>
      <c r="C42" s="4" t="s">
        <v>35</v>
      </c>
    </row>
    <row r="43" spans="1:3">
      <c r="A43" s="4" t="s">
        <v>136</v>
      </c>
      <c r="B43" s="5" t="n">
        <v>259105</v>
      </c>
      <c r="C43" s="4" t="s">
        <v>35</v>
      </c>
    </row>
    <row r="44" spans="1:3">
      <c r="A44" s="4" t="s">
        <v>137</v>
      </c>
      <c r="B44" s="5" t="n">
        <v>813415</v>
      </c>
      <c r="C44" s="4" t="s">
        <v>35</v>
      </c>
    </row>
    <row r="45" spans="1:3">
      <c r="A45" s="4" t="s">
        <v>138</v>
      </c>
      <c r="B45" s="5" t="n">
        <v>209304</v>
      </c>
      <c r="C45" s="4" t="s">
        <v>35</v>
      </c>
    </row>
    <row r="46" spans="1:3">
      <c r="A46" s="4" t="s">
        <v>139</v>
      </c>
      <c r="B46" s="5" t="n">
        <v>1413128</v>
      </c>
      <c r="C46" s="4" t="s">
        <v>35</v>
      </c>
    </row>
    <row r="47" spans="1:3">
      <c r="A47" s="3" t="s">
        <v>140</v>
      </c>
    </row>
    <row r="48" spans="1:3">
      <c r="A48" s="4" t="s">
        <v>141</v>
      </c>
      <c r="B48" s="5" t="n">
        <v>5760038</v>
      </c>
      <c r="C48" s="5" t="n">
        <v>1507132</v>
      </c>
    </row>
    <row r="49" spans="1:3">
      <c r="A49" s="4" t="s">
        <v>142</v>
      </c>
      <c r="B49" s="7" t="n">
        <v>3221266</v>
      </c>
      <c r="C49" s="4" t="s">
        <v>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s>
  <sheetData>
    <row r="1" spans="1:5">
      <c r="A1" s="1" t="s">
        <v>416</v>
      </c>
      <c r="B1" s="2" t="s">
        <v>77</v>
      </c>
      <c r="D1" s="2" t="s">
        <v>1</v>
      </c>
    </row>
    <row r="2" spans="1:5">
      <c r="B2" s="2" t="s">
        <v>2</v>
      </c>
      <c r="C2" s="2" t="s">
        <v>78</v>
      </c>
      <c r="D2" s="2" t="s">
        <v>2</v>
      </c>
      <c r="E2" s="2" t="s">
        <v>78</v>
      </c>
    </row>
    <row r="3" spans="1:5">
      <c r="A3" s="3" t="s">
        <v>173</v>
      </c>
    </row>
    <row r="4" spans="1:5">
      <c r="A4" s="4" t="s">
        <v>417</v>
      </c>
      <c r="B4" s="7" t="n">
        <v>-630901</v>
      </c>
      <c r="C4" s="7" t="n">
        <v>-226962</v>
      </c>
      <c r="D4" s="7" t="n">
        <v>-1317931</v>
      </c>
      <c r="E4" s="7" t="n">
        <v>-1065263</v>
      </c>
    </row>
    <row r="5" spans="1:5">
      <c r="A5" s="4" t="s">
        <v>418</v>
      </c>
      <c r="B5" s="5" t="n">
        <v>883988</v>
      </c>
      <c r="C5" s="5" t="n">
        <v>595447</v>
      </c>
      <c r="D5" s="5" t="n">
        <v>-1123377</v>
      </c>
      <c r="E5" s="5" t="n">
        <v>-9039162</v>
      </c>
    </row>
    <row r="6" spans="1:5">
      <c r="A6" s="4" t="s">
        <v>419</v>
      </c>
      <c r="B6" s="7" t="n">
        <v>253087</v>
      </c>
      <c r="C6" s="7" t="n">
        <v>368485</v>
      </c>
      <c r="D6" s="7" t="n">
        <v>-2441308</v>
      </c>
      <c r="E6" s="7" t="n">
        <v>-1010442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20</v>
      </c>
      <c r="B1" s="2" t="s">
        <v>2</v>
      </c>
      <c r="C1" s="2" t="s">
        <v>31</v>
      </c>
    </row>
    <row r="2" spans="1:3">
      <c r="A2" s="3" t="s">
        <v>421</v>
      </c>
    </row>
    <row r="3" spans="1:3">
      <c r="A3" s="4" t="s">
        <v>422</v>
      </c>
      <c r="B3" s="7" t="n">
        <v>2598588</v>
      </c>
      <c r="C3" s="7" t="n">
        <v>2588917</v>
      </c>
    </row>
    <row r="4" spans="1:3">
      <c r="A4" s="4" t="s">
        <v>423</v>
      </c>
      <c r="B4" s="5" t="n">
        <v>597027</v>
      </c>
      <c r="C4" s="5" t="n">
        <v>190094</v>
      </c>
    </row>
    <row r="5" spans="1:3">
      <c r="A5" s="4" t="s">
        <v>424</v>
      </c>
      <c r="B5" s="5" t="n">
        <v>393673</v>
      </c>
      <c r="C5" s="5" t="n">
        <v>393673</v>
      </c>
    </row>
    <row r="6" spans="1:3">
      <c r="A6" s="4" t="s">
        <v>425</v>
      </c>
      <c r="B6" s="5" t="n">
        <v>151294</v>
      </c>
      <c r="C6" s="5" t="n">
        <v>411436</v>
      </c>
    </row>
    <row r="7" spans="1:3">
      <c r="A7" s="4" t="s">
        <v>426</v>
      </c>
      <c r="B7" s="5" t="n">
        <v>16900</v>
      </c>
      <c r="C7" s="5" t="n">
        <v>238649</v>
      </c>
    </row>
    <row r="8" spans="1:3">
      <c r="A8" s="4" t="s">
        <v>427</v>
      </c>
      <c r="B8" s="5" t="n">
        <v>-3757482</v>
      </c>
      <c r="C8" s="5" t="n">
        <v>-3822769</v>
      </c>
    </row>
    <row r="9" spans="1:3">
      <c r="A9" s="4" t="s">
        <v>428</v>
      </c>
      <c r="B9" s="4" t="s">
        <v>35</v>
      </c>
      <c r="C9" s="4" t="s">
        <v>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80"/>
    <col customWidth="1" max="6" min="6" width="14"/>
    <col customWidth="1" max="7" min="7" width="16"/>
  </cols>
  <sheetData>
    <row r="1" spans="1:7">
      <c r="A1" s="1" t="s">
        <v>429</v>
      </c>
      <c r="B1" s="2" t="s">
        <v>430</v>
      </c>
      <c r="C1" s="2" t="s">
        <v>77</v>
      </c>
      <c r="E1" s="2" t="s">
        <v>1</v>
      </c>
      <c r="G1" s="2" t="s">
        <v>334</v>
      </c>
    </row>
    <row r="2" spans="1:7">
      <c r="B2" s="2" t="s">
        <v>431</v>
      </c>
      <c r="C2" s="2" t="s">
        <v>2</v>
      </c>
      <c r="D2" s="2" t="s">
        <v>78</v>
      </c>
      <c r="E2" s="2" t="s">
        <v>2</v>
      </c>
      <c r="F2" s="2" t="s">
        <v>78</v>
      </c>
      <c r="G2" s="2" t="s">
        <v>31</v>
      </c>
    </row>
    <row r="3" spans="1:7">
      <c r="A3" s="3" t="s">
        <v>432</v>
      </c>
    </row>
    <row r="4" spans="1:7">
      <c r="A4" s="4" t="s">
        <v>433</v>
      </c>
      <c r="C4" s="7" t="n">
        <v>627788</v>
      </c>
      <c r="D4" s="7" t="n">
        <v>581692</v>
      </c>
      <c r="E4" s="7" t="n">
        <v>1110497</v>
      </c>
      <c r="F4" s="7" t="n">
        <v>-9416113</v>
      </c>
    </row>
    <row r="5" spans="1:7">
      <c r="A5" s="4" t="s">
        <v>434</v>
      </c>
      <c r="C5" s="5" t="n">
        <v>100000</v>
      </c>
      <c r="E5" s="7" t="n">
        <v>100000</v>
      </c>
    </row>
    <row r="6" spans="1:7">
      <c r="A6" s="4" t="s">
        <v>435</v>
      </c>
      <c r="E6" s="4" t="s">
        <v>436</v>
      </c>
    </row>
    <row r="7" spans="1:7">
      <c r="A7" s="4" t="s">
        <v>437</v>
      </c>
      <c r="E7" s="4" t="s">
        <v>438</v>
      </c>
    </row>
    <row r="8" spans="1:7">
      <c r="A8" s="4" t="s">
        <v>439</v>
      </c>
      <c r="E8" s="4" t="s">
        <v>290</v>
      </c>
    </row>
    <row r="9" spans="1:7">
      <c r="A9" s="4" t="s">
        <v>440</v>
      </c>
      <c r="E9" s="4" t="s">
        <v>441</v>
      </c>
    </row>
    <row r="10" spans="1:7">
      <c r="A10" s="4" t="s">
        <v>442</v>
      </c>
      <c r="E10" s="4" t="s">
        <v>330</v>
      </c>
    </row>
    <row r="11" spans="1:7">
      <c r="A11" s="4" t="s">
        <v>443</v>
      </c>
      <c r="E11" s="4" t="s">
        <v>444</v>
      </c>
    </row>
    <row r="12" spans="1:7">
      <c r="A12" s="4" t="s">
        <v>445</v>
      </c>
      <c r="E12" s="4" t="s">
        <v>446</v>
      </c>
    </row>
    <row r="13" spans="1:7">
      <c r="A13" s="4" t="s">
        <v>447</v>
      </c>
      <c r="E13" s="7" t="n">
        <v>3700000</v>
      </c>
      <c r="G13" s="7" t="n">
        <v>3500000</v>
      </c>
    </row>
    <row r="14" spans="1:7">
      <c r="A14" s="4" t="s">
        <v>448</v>
      </c>
      <c r="C14" s="5" t="n">
        <v>17000</v>
      </c>
      <c r="E14" s="5" t="n">
        <v>17000</v>
      </c>
      <c r="G14" s="5" t="n">
        <v>200000</v>
      </c>
    </row>
    <row r="15" spans="1:7">
      <c r="A15" s="4" t="s">
        <v>449</v>
      </c>
      <c r="C15" s="7" t="n">
        <v>79037</v>
      </c>
      <c r="E15" s="5" t="n">
        <v>79037</v>
      </c>
      <c r="G15" s="7" t="n">
        <v>103419</v>
      </c>
    </row>
    <row r="16" spans="1:7">
      <c r="A16" s="4" t="s">
        <v>450</v>
      </c>
    </row>
    <row r="17" spans="1:7">
      <c r="A17" s="3" t="s">
        <v>432</v>
      </c>
    </row>
    <row r="18" spans="1:7">
      <c r="A18" s="4" t="s">
        <v>451</v>
      </c>
      <c r="B18" s="4" t="s">
        <v>452</v>
      </c>
    </row>
    <row r="19" spans="1:7">
      <c r="A19" s="4" t="s">
        <v>453</v>
      </c>
    </row>
    <row r="20" spans="1:7">
      <c r="A20" s="3" t="s">
        <v>432</v>
      </c>
    </row>
    <row r="21" spans="1:7">
      <c r="A21" s="4" t="s">
        <v>451</v>
      </c>
      <c r="B21" s="4" t="s">
        <v>454</v>
      </c>
    </row>
    <row r="22" spans="1:7">
      <c r="A22" s="4" t="s">
        <v>455</v>
      </c>
    </row>
    <row r="23" spans="1:7">
      <c r="A23" s="3" t="s">
        <v>432</v>
      </c>
    </row>
    <row r="24" spans="1:7">
      <c r="A24" s="4" t="s">
        <v>433</v>
      </c>
      <c r="E24" s="7" t="n">
        <v>200000</v>
      </c>
    </row>
    <row r="25" spans="1:7">
      <c r="A25" s="4" t="s">
        <v>456</v>
      </c>
    </row>
    <row r="26" spans="1:7">
      <c r="A26" s="3" t="s">
        <v>432</v>
      </c>
    </row>
    <row r="27" spans="1:7">
      <c r="A27" s="4" t="s">
        <v>457</v>
      </c>
      <c r="E27" s="4" t="s">
        <v>458</v>
      </c>
    </row>
    <row r="28" spans="1:7">
      <c r="A28" s="4" t="s">
        <v>459</v>
      </c>
    </row>
    <row r="29" spans="1:7">
      <c r="A29" s="3" t="s">
        <v>432</v>
      </c>
    </row>
    <row r="30" spans="1:7">
      <c r="A30" s="4" t="s">
        <v>437</v>
      </c>
      <c r="E30" s="4" t="s">
        <v>460</v>
      </c>
    </row>
    <row r="31" spans="1:7">
      <c r="A31" s="4" t="s">
        <v>439</v>
      </c>
      <c r="E31" s="4" t="s">
        <v>290</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461</v>
      </c>
      <c r="B1" s="2" t="s">
        <v>1</v>
      </c>
      <c r="C1" s="2" t="s">
        <v>334</v>
      </c>
    </row>
    <row r="2" spans="1:3">
      <c r="B2" s="2" t="s">
        <v>2</v>
      </c>
      <c r="C2" s="2" t="s">
        <v>31</v>
      </c>
    </row>
    <row r="3" spans="1:3">
      <c r="A3" s="3" t="s">
        <v>462</v>
      </c>
    </row>
    <row r="4" spans="1:3">
      <c r="A4" s="4" t="s">
        <v>463</v>
      </c>
      <c r="B4" s="5" t="n">
        <v>106859</v>
      </c>
      <c r="C4" s="4" t="s">
        <v>35</v>
      </c>
    </row>
    <row r="5" spans="1:3">
      <c r="A5" s="4" t="s">
        <v>464</v>
      </c>
      <c r="B5" s="5" t="n">
        <v>-56859</v>
      </c>
    </row>
    <row r="6" spans="1:3">
      <c r="A6" s="4" t="s">
        <v>465</v>
      </c>
      <c r="B6" s="5" t="n">
        <v>56859</v>
      </c>
      <c r="C6" s="5" t="n">
        <v>206859</v>
      </c>
    </row>
    <row r="7" spans="1:3">
      <c r="A7" s="4" t="s">
        <v>466</v>
      </c>
      <c r="B7" s="5" t="n">
        <v>-106859</v>
      </c>
      <c r="C7" s="5" t="n">
        <v>-100000</v>
      </c>
    </row>
    <row r="8" spans="1:3">
      <c r="A8" s="4" t="s">
        <v>467</v>
      </c>
      <c r="B8" s="4" t="s">
        <v>35</v>
      </c>
      <c r="C8" s="5" t="n">
        <v>106859</v>
      </c>
    </row>
    <row r="9" spans="1:3">
      <c r="A9" s="3" t="s">
        <v>468</v>
      </c>
    </row>
    <row r="10" spans="1:3">
      <c r="A10" s="4" t="s">
        <v>463</v>
      </c>
      <c r="B10" s="9" t="n">
        <v>2.89</v>
      </c>
      <c r="C10" s="4" t="s">
        <v>35</v>
      </c>
    </row>
    <row r="11" spans="1:3">
      <c r="A11" s="4" t="s">
        <v>464</v>
      </c>
      <c r="B11" s="11" t="n">
        <v>2.89</v>
      </c>
    </row>
    <row r="12" spans="1:3">
      <c r="A12" s="4" t="s">
        <v>465</v>
      </c>
      <c r="B12" s="11" t="n">
        <v>4.3</v>
      </c>
      <c r="C12" s="11" t="n">
        <v>2.89</v>
      </c>
    </row>
    <row r="13" spans="1:3">
      <c r="A13" s="4" t="s">
        <v>466</v>
      </c>
      <c r="B13" s="11" t="n">
        <v>3.64</v>
      </c>
      <c r="C13" s="11" t="n">
        <v>2.89</v>
      </c>
    </row>
    <row r="14" spans="1:3">
      <c r="A14" s="4" t="s">
        <v>467</v>
      </c>
      <c r="B14" s="4" t="s">
        <v>35</v>
      </c>
      <c r="C14" s="9" t="n">
        <v>2.89</v>
      </c>
    </row>
    <row r="15" spans="1:3">
      <c r="A15" s="3" t="s">
        <v>469</v>
      </c>
    </row>
    <row r="16" spans="1:3">
      <c r="A16" s="4" t="s">
        <v>463</v>
      </c>
      <c r="B16" s="7" t="n">
        <v>308823</v>
      </c>
      <c r="C16" s="4" t="s">
        <v>35</v>
      </c>
    </row>
    <row r="17" spans="1:3">
      <c r="A17" s="4" t="s">
        <v>464</v>
      </c>
      <c r="B17" s="5" t="n">
        <v>-164323</v>
      </c>
    </row>
    <row r="18" spans="1:3">
      <c r="A18" s="4" t="s">
        <v>465</v>
      </c>
      <c r="B18" s="5" t="n">
        <v>244494</v>
      </c>
      <c r="C18" s="5" t="n">
        <v>597823</v>
      </c>
    </row>
    <row r="19" spans="1:3">
      <c r="A19" s="4" t="s">
        <v>466</v>
      </c>
      <c r="B19" s="5" t="n">
        <v>-388994</v>
      </c>
      <c r="C19" s="5" t="n">
        <v>-289000</v>
      </c>
    </row>
    <row r="20" spans="1:3">
      <c r="A20" s="4" t="s">
        <v>467</v>
      </c>
      <c r="B20" s="4" t="s">
        <v>35</v>
      </c>
      <c r="C20" s="7" t="n">
        <v>3088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70</v>
      </c>
      <c r="B1" s="2" t="s">
        <v>471</v>
      </c>
      <c r="C1" s="2" t="s">
        <v>472</v>
      </c>
      <c r="D1" s="2" t="s">
        <v>473</v>
      </c>
      <c r="E1" s="2" t="s">
        <v>2</v>
      </c>
      <c r="F1" s="2" t="s">
        <v>78</v>
      </c>
      <c r="G1" s="2" t="s">
        <v>2</v>
      </c>
      <c r="H1" s="2" t="s">
        <v>78</v>
      </c>
      <c r="I1" s="2" t="s">
        <v>31</v>
      </c>
    </row>
    <row r="2" spans="1:9">
      <c r="A2" s="3" t="s">
        <v>474</v>
      </c>
    </row>
    <row r="3" spans="1:9">
      <c r="A3" s="4" t="s">
        <v>475</v>
      </c>
      <c r="E3" s="7" t="n">
        <v>400000</v>
      </c>
      <c r="F3" s="7" t="n">
        <v>0</v>
      </c>
      <c r="G3" s="7" t="n">
        <v>400000</v>
      </c>
      <c r="H3" s="7" t="n">
        <v>300000</v>
      </c>
    </row>
    <row r="4" spans="1:9">
      <c r="A4" s="4" t="s">
        <v>476</v>
      </c>
    </row>
    <row r="5" spans="1:9">
      <c r="A5" s="3" t="s">
        <v>474</v>
      </c>
    </row>
    <row r="6" spans="1:9">
      <c r="A6" s="4" t="s">
        <v>477</v>
      </c>
      <c r="G6" s="4" t="s">
        <v>35</v>
      </c>
    </row>
    <row r="7" spans="1:9">
      <c r="A7" s="4" t="s">
        <v>478</v>
      </c>
    </row>
    <row r="8" spans="1:9">
      <c r="A8" s="3" t="s">
        <v>474</v>
      </c>
    </row>
    <row r="9" spans="1:9">
      <c r="A9" s="4" t="s">
        <v>479</v>
      </c>
      <c r="C9" s="5" t="n">
        <v>56859</v>
      </c>
    </row>
    <row r="10" spans="1:9">
      <c r="A10" s="4" t="s">
        <v>480</v>
      </c>
      <c r="C10" s="7" t="n">
        <v>244494</v>
      </c>
    </row>
    <row r="11" spans="1:9">
      <c r="A11" s="4" t="s">
        <v>477</v>
      </c>
      <c r="B11" s="5" t="n">
        <v>50000</v>
      </c>
    </row>
    <row r="12" spans="1:9">
      <c r="A12" s="4" t="s">
        <v>481</v>
      </c>
    </row>
    <row r="13" spans="1:9">
      <c r="A13" s="3" t="s">
        <v>474</v>
      </c>
    </row>
    <row r="14" spans="1:9">
      <c r="A14" s="4" t="s">
        <v>482</v>
      </c>
      <c r="B14" s="5" t="n">
        <v>56859</v>
      </c>
    </row>
    <row r="15" spans="1:9">
      <c r="A15" s="4" t="s">
        <v>483</v>
      </c>
    </row>
    <row r="16" spans="1:9">
      <c r="A16" s="3" t="s">
        <v>474</v>
      </c>
    </row>
    <row r="17" spans="1:9">
      <c r="A17" s="4" t="s">
        <v>477</v>
      </c>
      <c r="G17" s="5" t="n">
        <v>106859</v>
      </c>
      <c r="I17" s="5" t="n">
        <v>100000</v>
      </c>
    </row>
    <row r="18" spans="1:9">
      <c r="A18" s="4" t="s">
        <v>484</v>
      </c>
    </row>
    <row r="19" spans="1:9">
      <c r="A19" s="3" t="s">
        <v>474</v>
      </c>
    </row>
    <row r="20" spans="1:9">
      <c r="A20" s="4" t="s">
        <v>479</v>
      </c>
      <c r="D20" s="5" t="n">
        <v>106859</v>
      </c>
    </row>
    <row r="21" spans="1:9">
      <c r="A21" s="4" t="s">
        <v>480</v>
      </c>
      <c r="D21" s="7" t="n">
        <v>308823</v>
      </c>
    </row>
    <row r="22" spans="1:9">
      <c r="A22" s="4" t="s">
        <v>485</v>
      </c>
    </row>
    <row r="23" spans="1:9">
      <c r="A23" s="3" t="s">
        <v>474</v>
      </c>
    </row>
    <row r="24" spans="1:9">
      <c r="A24" s="4" t="s">
        <v>479</v>
      </c>
      <c r="D24" s="5" t="n">
        <v>100000</v>
      </c>
    </row>
    <row r="25" spans="1:9">
      <c r="A25" s="4" t="s">
        <v>480</v>
      </c>
      <c r="D25" s="7" t="n">
        <v>289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80"/>
    <col customWidth="1" max="3" min="3" width="14"/>
  </cols>
  <sheetData>
    <row r="1" spans="1:3">
      <c r="A1" s="1" t="s">
        <v>486</v>
      </c>
      <c r="B1" s="2" t="s">
        <v>1</v>
      </c>
    </row>
    <row r="2" spans="1:3">
      <c r="B2" s="2" t="s">
        <v>2</v>
      </c>
      <c r="C2" s="2" t="s">
        <v>31</v>
      </c>
    </row>
    <row r="3" spans="1:3">
      <c r="A3" s="3" t="s">
        <v>487</v>
      </c>
    </row>
    <row r="4" spans="1:3">
      <c r="A4" s="4" t="s">
        <v>488</v>
      </c>
      <c r="B4" s="4" t="s">
        <v>446</v>
      </c>
    </row>
    <row r="5" spans="1:3">
      <c r="A5" s="4" t="s">
        <v>489</v>
      </c>
      <c r="B5" s="4" t="s">
        <v>349</v>
      </c>
    </row>
    <row r="6" spans="1:3">
      <c r="A6" s="4" t="s">
        <v>490</v>
      </c>
      <c r="B6" s="4" t="s">
        <v>349</v>
      </c>
      <c r="C6" s="4" t="s">
        <v>349</v>
      </c>
    </row>
    <row r="7" spans="1:3">
      <c r="A7" s="4" t="s">
        <v>491</v>
      </c>
      <c r="B7" s="7" t="n">
        <v>900000</v>
      </c>
      <c r="C7" s="7" t="n">
        <v>800000</v>
      </c>
    </row>
    <row r="8" spans="1:3">
      <c r="A8" s="4" t="s">
        <v>492</v>
      </c>
      <c r="B8" s="4" t="s">
        <v>4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80"/>
    <col customWidth="1" max="5" min="5" width="14"/>
  </cols>
  <sheetData>
    <row r="1" spans="1:5">
      <c r="A1" s="1" t="s">
        <v>494</v>
      </c>
      <c r="B1" s="2" t="s">
        <v>77</v>
      </c>
      <c r="D1" s="2" t="s">
        <v>1</v>
      </c>
    </row>
    <row r="2" spans="1:5">
      <c r="B2" s="2" t="s">
        <v>2</v>
      </c>
      <c r="C2" s="2" t="s">
        <v>78</v>
      </c>
      <c r="D2" s="2" t="s">
        <v>2</v>
      </c>
      <c r="E2" s="2" t="s">
        <v>78</v>
      </c>
    </row>
    <row r="3" spans="1:5">
      <c r="A3" s="3" t="s">
        <v>495</v>
      </c>
    </row>
    <row r="4" spans="1:5">
      <c r="A4" s="4" t="s">
        <v>496</v>
      </c>
      <c r="D4" s="4" t="s">
        <v>497</v>
      </c>
    </row>
    <row r="5" spans="1:5">
      <c r="A5" s="4" t="s">
        <v>498</v>
      </c>
      <c r="B5" s="7" t="n">
        <v>100000</v>
      </c>
      <c r="C5" s="7" t="n">
        <v>200000</v>
      </c>
      <c r="D5" s="7" t="n">
        <v>400000</v>
      </c>
      <c r="E5" s="7" t="n">
        <v>5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499</v>
      </c>
      <c r="B1" s="2" t="s">
        <v>500</v>
      </c>
    </row>
    <row r="2" spans="1:2">
      <c r="A2" s="3" t="s">
        <v>501</v>
      </c>
    </row>
    <row r="3" spans="1:2">
      <c r="A3" s="5" t="n">
        <v>2019</v>
      </c>
      <c r="B3" s="7" t="n">
        <v>488000</v>
      </c>
    </row>
    <row r="4" spans="1:2">
      <c r="A4" s="5" t="n">
        <v>2020</v>
      </c>
      <c r="B4" s="5" t="n">
        <v>477000</v>
      </c>
    </row>
    <row r="5" spans="1:2">
      <c r="A5" s="5" t="n">
        <v>2021</v>
      </c>
      <c r="B5" s="5" t="n">
        <v>473000</v>
      </c>
    </row>
    <row r="6" spans="1:2">
      <c r="A6" s="5" t="n">
        <v>2022</v>
      </c>
      <c r="B6" s="5" t="n">
        <v>473000</v>
      </c>
    </row>
    <row r="7" spans="1:2">
      <c r="A7" s="5" t="n">
        <v>2023</v>
      </c>
      <c r="B7" s="5" t="n">
        <v>245000</v>
      </c>
    </row>
    <row r="8" spans="1:2">
      <c r="A8" s="4" t="s">
        <v>378</v>
      </c>
      <c r="B8" s="7" t="n">
        <v>2156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02</v>
      </c>
      <c r="B1" s="2" t="s">
        <v>1</v>
      </c>
    </row>
    <row r="2" spans="1:3">
      <c r="B2" s="2" t="s">
        <v>2</v>
      </c>
      <c r="C2" s="2" t="s">
        <v>31</v>
      </c>
    </row>
    <row r="3" spans="1:3">
      <c r="A3" s="4" t="s">
        <v>54</v>
      </c>
      <c r="B3" s="7" t="n">
        <v>4604028</v>
      </c>
      <c r="C3" s="7" t="n">
        <v>609160</v>
      </c>
    </row>
    <row r="4" spans="1:3">
      <c r="A4" s="4" t="s">
        <v>503</v>
      </c>
    </row>
    <row r="5" spans="1:3">
      <c r="A5" s="4" t="s">
        <v>504</v>
      </c>
      <c r="B5" s="5" t="n">
        <v>5734082</v>
      </c>
    </row>
    <row r="6" spans="1:3">
      <c r="A6" s="4" t="s">
        <v>505</v>
      </c>
      <c r="B6" s="5" t="n">
        <v>240286</v>
      </c>
    </row>
    <row r="7" spans="1:3">
      <c r="A7" s="4" t="s">
        <v>378</v>
      </c>
      <c r="B7" s="5" t="n">
        <v>5974368</v>
      </c>
    </row>
    <row r="8" spans="1:3">
      <c r="A8" s="4" t="s">
        <v>506</v>
      </c>
      <c r="B8" s="5" t="n">
        <v>-1370340</v>
      </c>
    </row>
    <row r="9" spans="1:3">
      <c r="A9" s="4" t="s">
        <v>54</v>
      </c>
      <c r="B9" s="5" t="n">
        <v>4604028</v>
      </c>
    </row>
    <row r="10" spans="1:3">
      <c r="A10" s="4" t="s">
        <v>507</v>
      </c>
    </row>
    <row r="11" spans="1:3">
      <c r="A11" s="4" t="s">
        <v>504</v>
      </c>
      <c r="B11" s="5" t="n">
        <v>2353443</v>
      </c>
    </row>
    <row r="12" spans="1:3">
      <c r="A12" s="4" t="s">
        <v>505</v>
      </c>
      <c r="B12" s="4" t="s">
        <v>35</v>
      </c>
    </row>
    <row r="13" spans="1:3">
      <c r="A13" s="4" t="s">
        <v>378</v>
      </c>
      <c r="B13" s="5" t="n">
        <v>2353443</v>
      </c>
    </row>
    <row r="14" spans="1:3">
      <c r="A14" s="4" t="s">
        <v>508</v>
      </c>
    </row>
    <row r="15" spans="1:3">
      <c r="A15" s="4" t="s">
        <v>504</v>
      </c>
      <c r="B15" s="5" t="n">
        <v>22037</v>
      </c>
    </row>
    <row r="16" spans="1:3">
      <c r="A16" s="4" t="s">
        <v>505</v>
      </c>
      <c r="B16" s="5" t="n">
        <v>9742</v>
      </c>
    </row>
    <row r="17" spans="1:3">
      <c r="A17" s="4" t="s">
        <v>378</v>
      </c>
      <c r="B17" s="5" t="n">
        <v>31779</v>
      </c>
    </row>
    <row r="18" spans="1:3">
      <c r="A18" s="4" t="s">
        <v>509</v>
      </c>
    </row>
    <row r="19" spans="1:3">
      <c r="A19" s="4" t="s">
        <v>504</v>
      </c>
      <c r="B19" s="5" t="n">
        <v>1200152</v>
      </c>
    </row>
    <row r="20" spans="1:3">
      <c r="A20" s="4" t="s">
        <v>505</v>
      </c>
      <c r="B20" s="5" t="n">
        <v>129528</v>
      </c>
    </row>
    <row r="21" spans="1:3">
      <c r="A21" s="4" t="s">
        <v>378</v>
      </c>
      <c r="B21" s="5" t="n">
        <v>1329680</v>
      </c>
    </row>
    <row r="22" spans="1:3">
      <c r="A22" s="4" t="s">
        <v>510</v>
      </c>
    </row>
    <row r="23" spans="1:3">
      <c r="A23" s="4" t="s">
        <v>504</v>
      </c>
      <c r="B23" s="5" t="n">
        <v>2116592</v>
      </c>
    </row>
    <row r="24" spans="1:3">
      <c r="A24" s="4" t="s">
        <v>505</v>
      </c>
      <c r="B24" s="5" t="n">
        <v>101016</v>
      </c>
    </row>
    <row r="25" spans="1:3">
      <c r="A25" s="4" t="s">
        <v>378</v>
      </c>
      <c r="B25" s="5" t="n">
        <v>2217608</v>
      </c>
    </row>
    <row r="26" spans="1:3">
      <c r="A26" s="4" t="s">
        <v>511</v>
      </c>
    </row>
    <row r="27" spans="1:3">
      <c r="A27" s="4" t="s">
        <v>504</v>
      </c>
      <c r="B27" s="5" t="n">
        <v>28441</v>
      </c>
    </row>
    <row r="28" spans="1:3">
      <c r="A28" s="4" t="s">
        <v>505</v>
      </c>
      <c r="B28" s="4" t="s">
        <v>35</v>
      </c>
    </row>
    <row r="29" spans="1:3">
      <c r="A29" s="4" t="s">
        <v>378</v>
      </c>
      <c r="B29" s="5" t="n">
        <v>28441</v>
      </c>
    </row>
    <row r="30" spans="1:3">
      <c r="A30" s="4" t="s">
        <v>512</v>
      </c>
    </row>
    <row r="31" spans="1:3">
      <c r="A31" s="4" t="s">
        <v>504</v>
      </c>
      <c r="B31" s="5" t="n">
        <v>13417</v>
      </c>
    </row>
    <row r="32" spans="1:3">
      <c r="A32" s="4" t="s">
        <v>505</v>
      </c>
      <c r="B32" s="4" t="s">
        <v>35</v>
      </c>
    </row>
    <row r="33" spans="1:3">
      <c r="A33" s="4" t="s">
        <v>378</v>
      </c>
      <c r="B33" s="7" t="n">
        <v>134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6"/>
  </cols>
  <sheetData>
    <row r="1" spans="1:2">
      <c r="A1" s="1" t="s">
        <v>513</v>
      </c>
      <c r="B1" s="2" t="s">
        <v>1</v>
      </c>
    </row>
    <row r="2" spans="1:2">
      <c r="B2" s="2" t="s">
        <v>500</v>
      </c>
    </row>
    <row r="3" spans="1:2">
      <c r="A3" s="4" t="s">
        <v>514</v>
      </c>
      <c r="B3" s="4" t="s">
        <v>515</v>
      </c>
    </row>
    <row r="4" spans="1:2">
      <c r="A4" s="4" t="s">
        <v>516</v>
      </c>
      <c r="B4" s="7" t="n">
        <v>2353443</v>
      </c>
    </row>
    <row r="5" spans="1:2">
      <c r="A5" s="4" t="s">
        <v>517</v>
      </c>
      <c r="B5" s="4" t="s">
        <v>5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1</v>
      </c>
    </row>
    <row r="2" spans="1:2">
      <c r="B2" s="2" t="s">
        <v>500</v>
      </c>
    </row>
    <row r="3" spans="1:2">
      <c r="A3" s="4" t="s">
        <v>520</v>
      </c>
      <c r="B3" s="7" t="n">
        <v>64181999</v>
      </c>
    </row>
    <row r="4" spans="1:2">
      <c r="A4" s="4" t="s">
        <v>505</v>
      </c>
      <c r="B4" s="5" t="n">
        <v>10946301</v>
      </c>
    </row>
    <row r="5" spans="1:2">
      <c r="A5" s="4" t="s">
        <v>378</v>
      </c>
      <c r="B5" s="5" t="n">
        <v>75128300</v>
      </c>
    </row>
    <row r="6" spans="1:2">
      <c r="A6" s="4" t="s">
        <v>521</v>
      </c>
      <c r="B6" s="5" t="n">
        <v>-60308951</v>
      </c>
    </row>
    <row r="7" spans="1:2">
      <c r="A7" s="4" t="s">
        <v>522</v>
      </c>
      <c r="B7" s="5" t="n">
        <v>14819349</v>
      </c>
    </row>
    <row r="8" spans="1:2">
      <c r="A8" s="4" t="s">
        <v>523</v>
      </c>
    </row>
    <row r="9" spans="1:2">
      <c r="A9" s="4" t="s">
        <v>520</v>
      </c>
      <c r="B9" s="5" t="n">
        <v>1730968</v>
      </c>
    </row>
    <row r="10" spans="1:2">
      <c r="A10" s="4" t="s">
        <v>505</v>
      </c>
      <c r="B10" s="5" t="n">
        <v>32596</v>
      </c>
    </row>
    <row r="11" spans="1:2">
      <c r="A11" s="4" t="s">
        <v>378</v>
      </c>
      <c r="B11" s="5" t="n">
        <v>1763564</v>
      </c>
    </row>
    <row r="12" spans="1:2">
      <c r="A12" s="4" t="s">
        <v>524</v>
      </c>
    </row>
    <row r="13" spans="1:2">
      <c r="A13" s="4" t="s">
        <v>520</v>
      </c>
      <c r="B13" s="5" t="n">
        <v>977867</v>
      </c>
    </row>
    <row r="14" spans="1:2">
      <c r="A14" s="4" t="s">
        <v>505</v>
      </c>
      <c r="B14" s="4" t="s">
        <v>35</v>
      </c>
    </row>
    <row r="15" spans="1:2">
      <c r="A15" s="4" t="s">
        <v>378</v>
      </c>
      <c r="B15" s="5" t="n">
        <v>977867</v>
      </c>
    </row>
    <row r="16" spans="1:2">
      <c r="A16" s="4" t="s">
        <v>525</v>
      </c>
    </row>
    <row r="17" spans="1:2">
      <c r="A17" s="4" t="s">
        <v>520</v>
      </c>
      <c r="B17" s="5" t="n">
        <v>249149</v>
      </c>
    </row>
    <row r="18" spans="1:2">
      <c r="A18" s="4" t="s">
        <v>505</v>
      </c>
      <c r="B18" s="4" t="s">
        <v>35</v>
      </c>
    </row>
    <row r="19" spans="1:2">
      <c r="A19" s="4" t="s">
        <v>378</v>
      </c>
      <c r="B19" s="5" t="n">
        <v>249149</v>
      </c>
    </row>
    <row r="20" spans="1:2">
      <c r="A20" s="4" t="s">
        <v>526</v>
      </c>
    </row>
    <row r="21" spans="1:2">
      <c r="A21" s="4" t="s">
        <v>520</v>
      </c>
      <c r="B21" s="5" t="n">
        <v>61224015</v>
      </c>
    </row>
    <row r="22" spans="1:2">
      <c r="A22" s="4" t="s">
        <v>505</v>
      </c>
      <c r="B22" s="5" t="n">
        <v>10913705</v>
      </c>
    </row>
    <row r="23" spans="1:2">
      <c r="A23" s="4" t="s">
        <v>378</v>
      </c>
      <c r="B23" s="7" t="n">
        <v>7213772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80"/>
    <col customWidth="1" max="13" min="13" width="14"/>
    <col customWidth="1" max="14" min="14" width="14"/>
    <col customWidth="1" max="15" min="15" width="14"/>
    <col customWidth="1" max="16" min="16" width="14"/>
  </cols>
  <sheetData>
    <row r="1" spans="1:16">
      <c r="A1" s="1" t="s">
        <v>527</v>
      </c>
      <c r="B1" s="2" t="s">
        <v>528</v>
      </c>
      <c r="C1" s="2" t="s">
        <v>529</v>
      </c>
      <c r="D1" s="2" t="s">
        <v>530</v>
      </c>
      <c r="E1" s="2" t="s">
        <v>531</v>
      </c>
      <c r="F1" s="2" t="s">
        <v>532</v>
      </c>
      <c r="G1" s="2" t="s">
        <v>533</v>
      </c>
      <c r="H1" s="2" t="s">
        <v>78</v>
      </c>
      <c r="I1" s="2" t="s">
        <v>534</v>
      </c>
      <c r="J1" s="2" t="s">
        <v>2</v>
      </c>
      <c r="K1" s="2" t="s">
        <v>78</v>
      </c>
      <c r="L1" s="2" t="s">
        <v>2</v>
      </c>
      <c r="M1" s="2" t="s">
        <v>78</v>
      </c>
      <c r="N1" s="2" t="s">
        <v>535</v>
      </c>
      <c r="O1" s="2" t="s">
        <v>31</v>
      </c>
      <c r="P1" s="2" t="s">
        <v>536</v>
      </c>
    </row>
    <row r="2" spans="1:16">
      <c r="A2" s="3" t="s">
        <v>537</v>
      </c>
    </row>
    <row r="3" spans="1:16">
      <c r="A3" s="4" t="s">
        <v>538</v>
      </c>
      <c r="L3" s="4" t="s">
        <v>539</v>
      </c>
    </row>
    <row r="4" spans="1:16">
      <c r="A4" s="4" t="s">
        <v>540</v>
      </c>
      <c r="L4" s="7" t="n">
        <v>447000</v>
      </c>
    </row>
    <row r="5" spans="1:16">
      <c r="A5" s="4" t="s">
        <v>541</v>
      </c>
      <c r="J5" s="7" t="n">
        <v>100000</v>
      </c>
      <c r="K5" s="7" t="n">
        <v>59000</v>
      </c>
      <c r="L5" s="5" t="n">
        <v>300000</v>
      </c>
      <c r="M5" s="7" t="n">
        <v>200000</v>
      </c>
    </row>
    <row r="6" spans="1:16">
      <c r="A6" s="4" t="s">
        <v>542</v>
      </c>
      <c r="P6" s="7" t="n">
        <v>2400000</v>
      </c>
    </row>
    <row r="7" spans="1:16">
      <c r="A7" s="4" t="s">
        <v>543</v>
      </c>
      <c r="L7" s="7" t="n">
        <v>388994</v>
      </c>
      <c r="M7" s="7" t="n">
        <v>289000</v>
      </c>
    </row>
    <row r="8" spans="1:16">
      <c r="A8" s="4" t="s">
        <v>544</v>
      </c>
      <c r="L8" s="4" t="s">
        <v>545</v>
      </c>
    </row>
    <row r="9" spans="1:16">
      <c r="A9" s="4" t="s">
        <v>54</v>
      </c>
      <c r="J9" s="5" t="n">
        <v>4604028</v>
      </c>
      <c r="L9" s="7" t="n">
        <v>4604028</v>
      </c>
      <c r="O9" s="7" t="n">
        <v>609160</v>
      </c>
    </row>
    <row r="10" spans="1:16">
      <c r="A10" s="4" t="s">
        <v>546</v>
      </c>
      <c r="J10" s="5" t="n">
        <v>100000</v>
      </c>
      <c r="L10" s="5" t="n">
        <v>2700000</v>
      </c>
    </row>
    <row r="11" spans="1:16">
      <c r="A11" s="4" t="s">
        <v>547</v>
      </c>
      <c r="L11" s="5" t="n">
        <v>2400000</v>
      </c>
    </row>
    <row r="12" spans="1:16">
      <c r="A12" s="4" t="s">
        <v>548</v>
      </c>
    </row>
    <row r="13" spans="1:16">
      <c r="A13" s="3" t="s">
        <v>537</v>
      </c>
    </row>
    <row r="14" spans="1:16">
      <c r="A14" s="4" t="s">
        <v>549</v>
      </c>
      <c r="L14" s="7" t="n">
        <v>14819349</v>
      </c>
    </row>
    <row r="15" spans="1:16">
      <c r="A15" s="4" t="s">
        <v>550</v>
      </c>
    </row>
    <row r="16" spans="1:16">
      <c r="A16" s="3" t="s">
        <v>537</v>
      </c>
    </row>
    <row r="17" spans="1:16">
      <c r="A17" s="4" t="s">
        <v>551</v>
      </c>
      <c r="D17" s="7" t="n">
        <v>400000</v>
      </c>
    </row>
    <row r="18" spans="1:16">
      <c r="A18" s="4" t="s">
        <v>552</v>
      </c>
    </row>
    <row r="19" spans="1:16">
      <c r="A19" s="3" t="s">
        <v>537</v>
      </c>
    </row>
    <row r="20" spans="1:16">
      <c r="A20" s="4" t="s">
        <v>538</v>
      </c>
      <c r="L20" s="4" t="s">
        <v>553</v>
      </c>
    </row>
    <row r="21" spans="1:16">
      <c r="A21" s="4" t="s">
        <v>540</v>
      </c>
      <c r="L21" s="7" t="n">
        <v>26000</v>
      </c>
    </row>
    <row r="22" spans="1:16">
      <c r="A22" s="4" t="s">
        <v>554</v>
      </c>
    </row>
    <row r="23" spans="1:16">
      <c r="A23" s="3" t="s">
        <v>537</v>
      </c>
    </row>
    <row r="24" spans="1:16">
      <c r="A24" s="4" t="s">
        <v>538</v>
      </c>
      <c r="L24" s="4" t="s">
        <v>555</v>
      </c>
    </row>
    <row r="25" spans="1:16">
      <c r="A25" s="4" t="s">
        <v>540</v>
      </c>
      <c r="L25" s="7" t="n">
        <v>16000</v>
      </c>
    </row>
    <row r="26" spans="1:16">
      <c r="A26" s="4" t="s">
        <v>556</v>
      </c>
    </row>
    <row r="27" spans="1:16">
      <c r="A27" s="3" t="s">
        <v>537</v>
      </c>
    </row>
    <row r="28" spans="1:16">
      <c r="A28" s="4" t="s">
        <v>538</v>
      </c>
      <c r="L28" s="4" t="s">
        <v>557</v>
      </c>
    </row>
    <row r="29" spans="1:16">
      <c r="A29" s="4" t="s">
        <v>540</v>
      </c>
      <c r="L29" s="7" t="n">
        <v>214000</v>
      </c>
    </row>
    <row r="30" spans="1:16">
      <c r="A30" s="4" t="s">
        <v>558</v>
      </c>
    </row>
    <row r="31" spans="1:16">
      <c r="A31" s="3" t="s">
        <v>537</v>
      </c>
    </row>
    <row r="32" spans="1:16">
      <c r="A32" s="4" t="s">
        <v>54</v>
      </c>
      <c r="J32" s="5" t="n">
        <v>2200000</v>
      </c>
      <c r="L32" s="7" t="n">
        <v>2200000</v>
      </c>
    </row>
    <row r="33" spans="1:16">
      <c r="A33" s="4" t="s">
        <v>559</v>
      </c>
    </row>
    <row r="34" spans="1:16">
      <c r="A34" s="3" t="s">
        <v>537</v>
      </c>
    </row>
    <row r="35" spans="1:16">
      <c r="A35" s="4" t="s">
        <v>544</v>
      </c>
      <c r="L35" s="4" t="s">
        <v>560</v>
      </c>
    </row>
    <row r="36" spans="1:16">
      <c r="A36" s="4" t="s">
        <v>561</v>
      </c>
    </row>
    <row r="37" spans="1:16">
      <c r="A37" s="3" t="s">
        <v>537</v>
      </c>
    </row>
    <row r="38" spans="1:16">
      <c r="A38" s="4" t="s">
        <v>562</v>
      </c>
      <c r="I38" s="4" t="s">
        <v>563</v>
      </c>
    </row>
    <row r="39" spans="1:16">
      <c r="A39" s="4" t="s">
        <v>564</v>
      </c>
    </row>
    <row r="40" spans="1:16">
      <c r="A40" s="3" t="s">
        <v>537</v>
      </c>
    </row>
    <row r="41" spans="1:16">
      <c r="A41" s="4" t="s">
        <v>544</v>
      </c>
      <c r="L41" s="4" t="s">
        <v>565</v>
      </c>
    </row>
    <row r="42" spans="1:16">
      <c r="A42" s="4" t="s">
        <v>566</v>
      </c>
    </row>
    <row r="43" spans="1:16">
      <c r="A43" s="3" t="s">
        <v>537</v>
      </c>
    </row>
    <row r="44" spans="1:16">
      <c r="A44" s="4" t="s">
        <v>567</v>
      </c>
      <c r="G44" s="7" t="n">
        <v>1400000</v>
      </c>
    </row>
    <row r="45" spans="1:16">
      <c r="A45" s="4" t="s">
        <v>568</v>
      </c>
      <c r="G45" s="5" t="n">
        <v>1400000</v>
      </c>
    </row>
    <row r="46" spans="1:16">
      <c r="A46" s="4" t="s">
        <v>569</v>
      </c>
    </row>
    <row r="47" spans="1:16">
      <c r="A47" s="3" t="s">
        <v>537</v>
      </c>
    </row>
    <row r="48" spans="1:16">
      <c r="A48" s="4" t="s">
        <v>570</v>
      </c>
      <c r="B48" s="7" t="n">
        <v>3900000</v>
      </c>
    </row>
    <row r="49" spans="1:16">
      <c r="A49" s="4" t="s">
        <v>571</v>
      </c>
    </row>
    <row r="50" spans="1:16">
      <c r="A50" s="3" t="s">
        <v>537</v>
      </c>
    </row>
    <row r="51" spans="1:16">
      <c r="A51" s="4" t="s">
        <v>542</v>
      </c>
      <c r="P51" s="7" t="n">
        <v>14797000</v>
      </c>
    </row>
    <row r="52" spans="1:16">
      <c r="A52" s="4" t="s">
        <v>543</v>
      </c>
      <c r="I52" s="7" t="n">
        <v>300000</v>
      </c>
    </row>
    <row r="53" spans="1:16">
      <c r="A53" s="4" t="s">
        <v>572</v>
      </c>
    </row>
    <row r="54" spans="1:16">
      <c r="A54" s="3" t="s">
        <v>537</v>
      </c>
    </row>
    <row r="55" spans="1:16">
      <c r="A55" s="4" t="s">
        <v>551</v>
      </c>
      <c r="D55" s="5" t="n">
        <v>2927400</v>
      </c>
    </row>
    <row r="56" spans="1:16">
      <c r="A56" s="4" t="s">
        <v>573</v>
      </c>
    </row>
    <row r="57" spans="1:16">
      <c r="A57" s="3" t="s">
        <v>537</v>
      </c>
    </row>
    <row r="58" spans="1:16">
      <c r="A58" s="4" t="s">
        <v>543</v>
      </c>
      <c r="I58" s="5" t="n">
        <v>1800000</v>
      </c>
    </row>
    <row r="59" spans="1:16">
      <c r="A59" s="4" t="s">
        <v>574</v>
      </c>
    </row>
    <row r="60" spans="1:16">
      <c r="A60" s="3" t="s">
        <v>537</v>
      </c>
    </row>
    <row r="61" spans="1:16">
      <c r="A61" s="4" t="s">
        <v>567</v>
      </c>
      <c r="G61" s="7" t="n">
        <v>9168463</v>
      </c>
    </row>
    <row r="62" spans="1:16">
      <c r="A62" s="4" t="s">
        <v>575</v>
      </c>
    </row>
    <row r="63" spans="1:16">
      <c r="A63" s="3" t="s">
        <v>537</v>
      </c>
    </row>
    <row r="64" spans="1:16">
      <c r="A64" s="4" t="s">
        <v>570</v>
      </c>
      <c r="B64" s="7" t="n">
        <v>26000000</v>
      </c>
    </row>
    <row r="65" spans="1:16">
      <c r="A65" s="4" t="s">
        <v>576</v>
      </c>
    </row>
    <row r="66" spans="1:16">
      <c r="A66" s="3" t="s">
        <v>537</v>
      </c>
    </row>
    <row r="67" spans="1:16">
      <c r="A67" s="4" t="s">
        <v>577</v>
      </c>
      <c r="F67" s="7" t="n">
        <v>262000</v>
      </c>
    </row>
    <row r="68" spans="1:16">
      <c r="A68" s="4" t="s">
        <v>578</v>
      </c>
    </row>
    <row r="69" spans="1:16">
      <c r="A69" s="3" t="s">
        <v>537</v>
      </c>
    </row>
    <row r="70" spans="1:16">
      <c r="A70" s="4" t="s">
        <v>577</v>
      </c>
      <c r="F70" s="7" t="n">
        <v>1702000</v>
      </c>
    </row>
    <row r="71" spans="1:16">
      <c r="A71" s="4" t="s">
        <v>579</v>
      </c>
    </row>
    <row r="72" spans="1:16">
      <c r="A72" s="3" t="s">
        <v>537</v>
      </c>
    </row>
    <row r="73" spans="1:16">
      <c r="A73" s="4" t="s">
        <v>577</v>
      </c>
      <c r="E73" s="7" t="n">
        <v>14800000</v>
      </c>
    </row>
    <row r="74" spans="1:16">
      <c r="A74" s="4" t="s">
        <v>580</v>
      </c>
    </row>
    <row r="75" spans="1:16">
      <c r="A75" s="3" t="s">
        <v>537</v>
      </c>
    </row>
    <row r="76" spans="1:16">
      <c r="A76" s="4" t="s">
        <v>581</v>
      </c>
      <c r="L76" s="7" t="n">
        <v>500000</v>
      </c>
    </row>
    <row r="77" spans="1:16">
      <c r="A77" s="4" t="s">
        <v>582</v>
      </c>
    </row>
    <row r="78" spans="1:16">
      <c r="A78" s="3" t="s">
        <v>537</v>
      </c>
    </row>
    <row r="79" spans="1:16">
      <c r="A79" s="4" t="s">
        <v>581</v>
      </c>
      <c r="L79" s="5" t="n">
        <v>3452799</v>
      </c>
    </row>
    <row r="80" spans="1:16">
      <c r="A80" s="4" t="s">
        <v>583</v>
      </c>
    </row>
    <row r="81" spans="1:16">
      <c r="A81" s="3" t="s">
        <v>537</v>
      </c>
    </row>
    <row r="82" spans="1:16">
      <c r="A82" s="4" t="s">
        <v>551</v>
      </c>
      <c r="J82" s="5" t="n">
        <v>48500000</v>
      </c>
      <c r="L82" s="5" t="n">
        <v>48500000</v>
      </c>
    </row>
    <row r="83" spans="1:16">
      <c r="A83" s="4" t="s">
        <v>584</v>
      </c>
    </row>
    <row r="84" spans="1:16">
      <c r="A84" s="3" t="s">
        <v>537</v>
      </c>
    </row>
    <row r="85" spans="1:16">
      <c r="A85" s="4" t="s">
        <v>551</v>
      </c>
      <c r="J85" s="7" t="n">
        <v>22500000</v>
      </c>
      <c r="L85" s="7" t="n">
        <v>22500000</v>
      </c>
    </row>
    <row r="86" spans="1:16">
      <c r="A86" s="4" t="s">
        <v>398</v>
      </c>
      <c r="J86" s="4" t="s">
        <v>414</v>
      </c>
      <c r="L86" s="4" t="s">
        <v>414</v>
      </c>
    </row>
    <row r="87" spans="1:16">
      <c r="A87" s="4" t="s">
        <v>585</v>
      </c>
    </row>
    <row r="88" spans="1:16">
      <c r="A88" s="3" t="s">
        <v>537</v>
      </c>
    </row>
    <row r="89" spans="1:16">
      <c r="A89" s="4" t="s">
        <v>551</v>
      </c>
      <c r="J89" s="7" t="n">
        <v>322435300</v>
      </c>
      <c r="L89" s="7" t="n">
        <v>322435300</v>
      </c>
    </row>
    <row r="90" spans="1:16">
      <c r="A90" s="4" t="s">
        <v>398</v>
      </c>
      <c r="J90" s="4" t="s">
        <v>586</v>
      </c>
      <c r="L90" s="4" t="s">
        <v>586</v>
      </c>
    </row>
    <row r="91" spans="1:16">
      <c r="A91" s="4" t="s">
        <v>587</v>
      </c>
    </row>
    <row r="92" spans="1:16">
      <c r="A92" s="3" t="s">
        <v>537</v>
      </c>
    </row>
    <row r="93" spans="1:16">
      <c r="A93" s="4" t="s">
        <v>551</v>
      </c>
      <c r="J93" s="7" t="n">
        <v>150000000</v>
      </c>
      <c r="L93" s="7" t="n">
        <v>150000000</v>
      </c>
    </row>
    <row r="94" spans="1:16">
      <c r="A94" s="4" t="s">
        <v>588</v>
      </c>
    </row>
    <row r="95" spans="1:16">
      <c r="A95" s="3" t="s">
        <v>537</v>
      </c>
    </row>
    <row r="96" spans="1:16">
      <c r="A96" s="4" t="s">
        <v>306</v>
      </c>
      <c r="J96" s="4" t="s">
        <v>589</v>
      </c>
      <c r="L96" s="4" t="s">
        <v>589</v>
      </c>
    </row>
    <row r="97" spans="1:16">
      <c r="A97" s="4" t="s">
        <v>551</v>
      </c>
      <c r="J97" s="7" t="n">
        <v>43400000</v>
      </c>
      <c r="L97" s="7" t="n">
        <v>43400000</v>
      </c>
      <c r="N97" s="7" t="n">
        <v>45800000</v>
      </c>
    </row>
    <row r="98" spans="1:16">
      <c r="A98" s="4" t="s">
        <v>398</v>
      </c>
      <c r="J98" s="4" t="s">
        <v>590</v>
      </c>
      <c r="L98" s="4" t="s">
        <v>590</v>
      </c>
    </row>
    <row r="99" spans="1:16">
      <c r="A99" s="4" t="s">
        <v>591</v>
      </c>
    </row>
    <row r="100" spans="1:16">
      <c r="A100" s="3" t="s">
        <v>537</v>
      </c>
    </row>
    <row r="101" spans="1:16">
      <c r="A101" s="4" t="s">
        <v>551</v>
      </c>
      <c r="J101" s="7" t="n">
        <v>288506497</v>
      </c>
      <c r="L101" s="7" t="n">
        <v>288506497</v>
      </c>
      <c r="N101" s="7" t="n">
        <v>304972608</v>
      </c>
    </row>
    <row r="102" spans="1:16">
      <c r="A102" s="4" t="s">
        <v>592</v>
      </c>
    </row>
    <row r="103" spans="1:16">
      <c r="A103" s="3" t="s">
        <v>537</v>
      </c>
    </row>
    <row r="104" spans="1:16">
      <c r="A104" s="4" t="s">
        <v>581</v>
      </c>
      <c r="I104" s="5" t="n">
        <v>5595093</v>
      </c>
    </row>
    <row r="105" spans="1:16">
      <c r="A105" s="4" t="s">
        <v>593</v>
      </c>
    </row>
    <row r="106" spans="1:16">
      <c r="A106" s="3" t="s">
        <v>537</v>
      </c>
    </row>
    <row r="107" spans="1:16">
      <c r="A107" s="4" t="s">
        <v>581</v>
      </c>
      <c r="I107" s="7" t="n">
        <v>800000</v>
      </c>
    </row>
    <row r="108" spans="1:16">
      <c r="A108" s="4" t="s">
        <v>594</v>
      </c>
    </row>
    <row r="109" spans="1:16">
      <c r="A109" s="3" t="s">
        <v>537</v>
      </c>
    </row>
    <row r="110" spans="1:16">
      <c r="A110" s="4" t="s">
        <v>551</v>
      </c>
      <c r="D110" s="5" t="n">
        <v>400000</v>
      </c>
    </row>
    <row r="111" spans="1:16">
      <c r="A111" s="4" t="s">
        <v>595</v>
      </c>
      <c r="D111" s="5" t="n">
        <v>5000</v>
      </c>
    </row>
    <row r="112" spans="1:16">
      <c r="A112" s="4" t="s">
        <v>596</v>
      </c>
    </row>
    <row r="113" spans="1:16">
      <c r="A113" s="3" t="s">
        <v>537</v>
      </c>
    </row>
    <row r="114" spans="1:16">
      <c r="A114" s="4" t="s">
        <v>551</v>
      </c>
      <c r="D114" s="5" t="n">
        <v>2895000</v>
      </c>
    </row>
    <row r="115" spans="1:16">
      <c r="A115" s="4" t="s">
        <v>595</v>
      </c>
      <c r="D115" s="7" t="n">
        <v>32400</v>
      </c>
    </row>
    <row r="116" spans="1:16">
      <c r="A116" s="4" t="s">
        <v>398</v>
      </c>
      <c r="D116" s="4" t="s">
        <v>597</v>
      </c>
    </row>
    <row r="117" spans="1:16">
      <c r="A117" s="4" t="s">
        <v>598</v>
      </c>
    </row>
    <row r="118" spans="1:16">
      <c r="A118" s="3" t="s">
        <v>537</v>
      </c>
    </row>
    <row r="119" spans="1:16">
      <c r="A119" s="4" t="s">
        <v>599</v>
      </c>
      <c r="H119" s="7" t="n">
        <v>900000</v>
      </c>
    </row>
    <row r="120" spans="1:16">
      <c r="A120" s="4" t="s">
        <v>600</v>
      </c>
    </row>
    <row r="121" spans="1:16">
      <c r="A121" s="3" t="s">
        <v>537</v>
      </c>
    </row>
    <row r="122" spans="1:16">
      <c r="A122" s="4" t="s">
        <v>599</v>
      </c>
      <c r="H122" s="7" t="n">
        <v>6246059</v>
      </c>
    </row>
    <row r="123" spans="1:16">
      <c r="A123" s="4" t="s">
        <v>601</v>
      </c>
    </row>
    <row r="124" spans="1:16">
      <c r="A124" s="3" t="s">
        <v>537</v>
      </c>
    </row>
    <row r="125" spans="1:16">
      <c r="A125" s="4" t="s">
        <v>570</v>
      </c>
      <c r="C125" s="7" t="n">
        <v>7700000</v>
      </c>
    </row>
    <row r="126" spans="1:16">
      <c r="A126" s="4" t="s">
        <v>602</v>
      </c>
    </row>
    <row r="127" spans="1:16">
      <c r="A127" s="3" t="s">
        <v>537</v>
      </c>
    </row>
    <row r="128" spans="1:16">
      <c r="A128" s="4" t="s">
        <v>570</v>
      </c>
      <c r="C128" s="7" t="n">
        <v>51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49"/>
    <col customWidth="1" max="2" min="2" width="29"/>
    <col customWidth="1" max="3" min="3" width="22"/>
    <col customWidth="1" max="4" min="4" width="80"/>
    <col customWidth="1" max="5" min="5" width="22"/>
    <col customWidth="1" max="6" min="6" width="80"/>
  </cols>
  <sheetData>
    <row r="1" spans="1:6">
      <c r="A1" s="1" t="s">
        <v>603</v>
      </c>
      <c r="B1" s="2" t="s">
        <v>77</v>
      </c>
      <c r="D1" s="2" t="s">
        <v>1</v>
      </c>
      <c r="F1" s="2" t="s">
        <v>334</v>
      </c>
    </row>
    <row r="2" spans="1:6">
      <c r="B2" s="2" t="s">
        <v>604</v>
      </c>
      <c r="C2" s="2" t="s">
        <v>605</v>
      </c>
      <c r="D2" s="2" t="s">
        <v>604</v>
      </c>
      <c r="E2" s="2" t="s">
        <v>605</v>
      </c>
      <c r="F2" s="2" t="s">
        <v>606</v>
      </c>
    </row>
    <row r="3" spans="1:6">
      <c r="A3" s="3" t="s">
        <v>607</v>
      </c>
    </row>
    <row r="4" spans="1:6">
      <c r="A4" s="4" t="s">
        <v>608</v>
      </c>
      <c r="B4" s="7" t="n">
        <v>77000</v>
      </c>
      <c r="D4" s="7" t="n">
        <v>77000</v>
      </c>
    </row>
    <row r="5" spans="1:6">
      <c r="A5" s="4" t="s">
        <v>571</v>
      </c>
    </row>
    <row r="6" spans="1:6">
      <c r="A6" s="3" t="s">
        <v>607</v>
      </c>
    </row>
    <row r="7" spans="1:6">
      <c r="A7" s="4" t="s">
        <v>608</v>
      </c>
      <c r="B7" s="7" t="n">
        <v>500000</v>
      </c>
      <c r="D7" s="7" t="n">
        <v>500000</v>
      </c>
    </row>
    <row r="8" spans="1:6">
      <c r="A8" s="4" t="s">
        <v>609</v>
      </c>
    </row>
    <row r="9" spans="1:6">
      <c r="A9" s="3" t="s">
        <v>607</v>
      </c>
    </row>
    <row r="10" spans="1:6">
      <c r="A10" s="4" t="s">
        <v>610</v>
      </c>
      <c r="D10" s="4" t="s">
        <v>611</v>
      </c>
      <c r="F10" s="4" t="s">
        <v>611</v>
      </c>
    </row>
    <row r="11" spans="1:6">
      <c r="A11" s="4" t="s">
        <v>355</v>
      </c>
    </row>
    <row r="12" spans="1:6">
      <c r="A12" s="3" t="s">
        <v>607</v>
      </c>
    </row>
    <row r="13" spans="1:6">
      <c r="A13" s="4" t="s">
        <v>610</v>
      </c>
      <c r="D13" s="4" t="s">
        <v>612</v>
      </c>
      <c r="F13" s="4" t="s">
        <v>612</v>
      </c>
    </row>
    <row r="14" spans="1:6">
      <c r="A14" s="4" t="s">
        <v>613</v>
      </c>
    </row>
    <row r="15" spans="1:6">
      <c r="A15" s="3" t="s">
        <v>607</v>
      </c>
    </row>
    <row r="16" spans="1:6">
      <c r="A16" s="4" t="s">
        <v>614</v>
      </c>
      <c r="B16" s="5" t="n">
        <v>3</v>
      </c>
      <c r="C16" s="5" t="n">
        <v>4</v>
      </c>
      <c r="D16" s="5" t="n">
        <v>1</v>
      </c>
      <c r="E16" s="5" t="n">
        <v>1</v>
      </c>
    </row>
    <row r="17" spans="1:6">
      <c r="A17" s="4" t="s">
        <v>615</v>
      </c>
      <c r="B17" s="4" t="s">
        <v>616</v>
      </c>
      <c r="C17" s="4" t="s">
        <v>617</v>
      </c>
      <c r="D17" s="4" t="s">
        <v>618</v>
      </c>
      <c r="E17" s="4" t="s">
        <v>619</v>
      </c>
    </row>
    <row r="18" spans="1:6">
      <c r="A18" s="4" t="s">
        <v>620</v>
      </c>
    </row>
    <row r="19" spans="1:6">
      <c r="A19" s="3" t="s">
        <v>607</v>
      </c>
    </row>
    <row r="20" spans="1:6">
      <c r="A20" s="4" t="s">
        <v>614</v>
      </c>
      <c r="B20" s="5" t="n">
        <v>3</v>
      </c>
      <c r="C20" s="5" t="n">
        <v>4</v>
      </c>
    </row>
    <row r="21" spans="1:6">
      <c r="A21" s="4" t="s">
        <v>615</v>
      </c>
      <c r="B21" s="4" t="s">
        <v>621</v>
      </c>
      <c r="C21" s="4" t="s">
        <v>622</v>
      </c>
    </row>
    <row r="22" spans="1:6">
      <c r="A22" s="4" t="s">
        <v>623</v>
      </c>
    </row>
    <row r="23" spans="1:6">
      <c r="A23" s="3" t="s">
        <v>607</v>
      </c>
    </row>
    <row r="24" spans="1:6">
      <c r="A24" s="4" t="s">
        <v>614</v>
      </c>
      <c r="B24" s="5" t="n">
        <v>3</v>
      </c>
      <c r="C24" s="5" t="n">
        <v>4</v>
      </c>
    </row>
    <row r="25" spans="1:6">
      <c r="A25" s="4" t="s">
        <v>615</v>
      </c>
      <c r="B25" s="4" t="s">
        <v>624</v>
      </c>
      <c r="C25" s="4" t="s">
        <v>625</v>
      </c>
    </row>
    <row r="26" spans="1:6">
      <c r="A26" s="4" t="s">
        <v>626</v>
      </c>
    </row>
    <row r="27" spans="1:6">
      <c r="A27" s="3" t="s">
        <v>607</v>
      </c>
    </row>
    <row r="28" spans="1:6">
      <c r="A28" s="4" t="s">
        <v>614</v>
      </c>
      <c r="C28" s="5" t="n">
        <v>4</v>
      </c>
    </row>
    <row r="29" spans="1:6">
      <c r="A29" s="4" t="s">
        <v>615</v>
      </c>
      <c r="C29" s="4" t="s">
        <v>627</v>
      </c>
    </row>
    <row r="30" spans="1:6">
      <c r="A30" s="4" t="s">
        <v>628</v>
      </c>
    </row>
    <row r="31" spans="1:6">
      <c r="A31" s="3" t="s">
        <v>607</v>
      </c>
    </row>
    <row r="32" spans="1:6">
      <c r="A32" s="4" t="s">
        <v>610</v>
      </c>
      <c r="D32" s="4" t="s">
        <v>629</v>
      </c>
    </row>
    <row r="33" spans="1:6">
      <c r="A33" s="4" t="s">
        <v>630</v>
      </c>
    </row>
    <row r="34" spans="1:6">
      <c r="A34" s="3" t="s">
        <v>607</v>
      </c>
    </row>
    <row r="35" spans="1:6">
      <c r="A35" s="4" t="s">
        <v>631</v>
      </c>
      <c r="B35" s="5" t="n">
        <v>3</v>
      </c>
      <c r="C35" s="5" t="n">
        <v>3</v>
      </c>
      <c r="E35" s="5" t="n">
        <v>1</v>
      </c>
    </row>
    <row r="36" spans="1:6">
      <c r="A36" s="4" t="s">
        <v>615</v>
      </c>
      <c r="B36" s="4" t="s">
        <v>619</v>
      </c>
      <c r="C36" s="4" t="s">
        <v>632</v>
      </c>
      <c r="E36" s="4" t="s">
        <v>633</v>
      </c>
    </row>
    <row r="37" spans="1:6">
      <c r="A37" s="4" t="s">
        <v>634</v>
      </c>
    </row>
    <row r="38" spans="1:6">
      <c r="A38" s="3" t="s">
        <v>607</v>
      </c>
    </row>
    <row r="39" spans="1:6">
      <c r="A39" s="4" t="s">
        <v>631</v>
      </c>
      <c r="B39" s="5" t="n">
        <v>3</v>
      </c>
      <c r="C39" s="5" t="n">
        <v>3</v>
      </c>
    </row>
    <row r="40" spans="1:6">
      <c r="A40" s="4" t="s">
        <v>615</v>
      </c>
      <c r="B40" s="4" t="s">
        <v>635</v>
      </c>
      <c r="C40" s="4" t="s">
        <v>636</v>
      </c>
    </row>
    <row r="41" spans="1:6">
      <c r="A41" s="4" t="s">
        <v>637</v>
      </c>
    </row>
    <row r="42" spans="1:6">
      <c r="A42" s="3" t="s">
        <v>607</v>
      </c>
    </row>
    <row r="43" spans="1:6">
      <c r="A43" s="4" t="s">
        <v>631</v>
      </c>
      <c r="B43" s="5" t="n">
        <v>3</v>
      </c>
      <c r="C43" s="5" t="n">
        <v>3</v>
      </c>
    </row>
    <row r="44" spans="1:6">
      <c r="A44" s="4" t="s">
        <v>615</v>
      </c>
      <c r="B44" s="4" t="s">
        <v>638</v>
      </c>
      <c r="C44" s="4" t="s">
        <v>639</v>
      </c>
    </row>
    <row r="45" spans="1:6">
      <c r="A45" s="4" t="s">
        <v>459</v>
      </c>
    </row>
    <row r="46" spans="1:6">
      <c r="A46" s="3" t="s">
        <v>607</v>
      </c>
    </row>
    <row r="47" spans="1:6">
      <c r="A47" s="4" t="s">
        <v>640</v>
      </c>
      <c r="B47" s="7" t="n">
        <v>600000</v>
      </c>
      <c r="D47" s="7" t="n">
        <v>600000</v>
      </c>
      <c r="F47" s="7" t="n">
        <v>42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6"/>
  </cols>
  <sheetData>
    <row r="1" spans="1:2">
      <c r="A1" s="1" t="s">
        <v>641</v>
      </c>
      <c r="B1" s="2" t="s">
        <v>430</v>
      </c>
    </row>
    <row r="2" spans="1:2">
      <c r="B2" s="2" t="s">
        <v>642</v>
      </c>
    </row>
    <row r="3" spans="1:2">
      <c r="A3" s="4" t="s">
        <v>514</v>
      </c>
      <c r="B3" s="4" t="s">
        <v>643</v>
      </c>
    </row>
    <row r="4" spans="1:2">
      <c r="A4" s="4" t="s">
        <v>516</v>
      </c>
      <c r="B4" s="7" t="n">
        <v>10604454</v>
      </c>
    </row>
    <row r="5" spans="1:2">
      <c r="A5" s="4" t="s">
        <v>517</v>
      </c>
      <c r="B5" s="4" t="s">
        <v>64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6"/>
    <col customWidth="1" max="6" min="6" width="13"/>
    <col customWidth="1" max="7" min="7" width="15"/>
    <col customWidth="1" max="8" min="8" width="14"/>
    <col customWidth="1" max="9" min="9" width="14"/>
  </cols>
  <sheetData>
    <row r="1" spans="1:9">
      <c r="A1" s="1" t="s">
        <v>645</v>
      </c>
      <c r="B1" s="2" t="s">
        <v>646</v>
      </c>
      <c r="C1" s="2" t="s">
        <v>647</v>
      </c>
      <c r="D1" s="2" t="s">
        <v>648</v>
      </c>
      <c r="E1" s="2" t="s">
        <v>649</v>
      </c>
      <c r="F1" s="2" t="s">
        <v>650</v>
      </c>
      <c r="G1" s="2" t="s">
        <v>651</v>
      </c>
      <c r="H1" s="2" t="s">
        <v>652</v>
      </c>
      <c r="I1" s="2" t="s">
        <v>653</v>
      </c>
    </row>
    <row r="2" spans="1:9">
      <c r="A2" s="3" t="s">
        <v>654</v>
      </c>
    </row>
    <row r="3" spans="1:9">
      <c r="A3" s="4" t="s">
        <v>655</v>
      </c>
      <c r="I3" s="7" t="n">
        <v>10600000</v>
      </c>
    </row>
    <row r="4" spans="1:9">
      <c r="A4" s="4" t="s">
        <v>455</v>
      </c>
    </row>
    <row r="5" spans="1:9">
      <c r="A5" s="3" t="s">
        <v>654</v>
      </c>
    </row>
    <row r="6" spans="1:9">
      <c r="A6" s="4" t="s">
        <v>306</v>
      </c>
      <c r="H6" s="4" t="s">
        <v>290</v>
      </c>
    </row>
    <row r="7" spans="1:9">
      <c r="A7" s="4" t="s">
        <v>656</v>
      </c>
    </row>
    <row r="8" spans="1:9">
      <c r="A8" s="3" t="s">
        <v>654</v>
      </c>
    </row>
    <row r="9" spans="1:9">
      <c r="A9" s="4" t="s">
        <v>657</v>
      </c>
      <c r="E9" s="4" t="s">
        <v>658</v>
      </c>
    </row>
    <row r="10" spans="1:9">
      <c r="A10" s="4" t="s">
        <v>659</v>
      </c>
      <c r="E10" s="9" t="n">
        <v>5.65</v>
      </c>
    </row>
    <row r="11" spans="1:9">
      <c r="A11" s="4" t="s">
        <v>660</v>
      </c>
      <c r="E11" s="5" t="n">
        <v>500000</v>
      </c>
    </row>
    <row r="12" spans="1:9">
      <c r="A12" s="4" t="s">
        <v>661</v>
      </c>
      <c r="E12" s="7" t="n">
        <v>2825000</v>
      </c>
    </row>
    <row r="13" spans="1:9">
      <c r="A13" s="4" t="s">
        <v>662</v>
      </c>
      <c r="C13" s="5" t="n">
        <v>50000</v>
      </c>
      <c r="D13" s="5" t="n">
        <v>45977</v>
      </c>
      <c r="F13" s="5" t="n">
        <v>300000</v>
      </c>
    </row>
    <row r="14" spans="1:9">
      <c r="A14" s="4" t="s">
        <v>663</v>
      </c>
      <c r="C14" s="7" t="n">
        <v>150000</v>
      </c>
      <c r="D14" s="7" t="n">
        <v>300000</v>
      </c>
    </row>
    <row r="15" spans="1:9">
      <c r="A15" s="4" t="s">
        <v>664</v>
      </c>
      <c r="C15" s="7" t="n">
        <v>3</v>
      </c>
      <c r="D15" s="8" t="n">
        <v>6.525</v>
      </c>
      <c r="F15" s="7" t="n">
        <v>2</v>
      </c>
    </row>
    <row r="16" spans="1:9">
      <c r="A16" s="4" t="s">
        <v>665</v>
      </c>
    </row>
    <row r="17" spans="1:9">
      <c r="A17" s="3" t="s">
        <v>654</v>
      </c>
    </row>
    <row r="18" spans="1:9">
      <c r="A18" s="4" t="s">
        <v>657</v>
      </c>
      <c r="B18" s="4" t="s">
        <v>666</v>
      </c>
      <c r="G18" s="4" t="s">
        <v>667</v>
      </c>
    </row>
    <row r="19" spans="1:9">
      <c r="A19" s="4" t="s">
        <v>659</v>
      </c>
      <c r="B19" s="9" t="n">
        <v>2.05</v>
      </c>
      <c r="G19" s="9" t="n">
        <v>2.7</v>
      </c>
    </row>
    <row r="20" spans="1:9">
      <c r="A20" s="4" t="s">
        <v>660</v>
      </c>
      <c r="B20" s="5" t="n">
        <v>200000</v>
      </c>
      <c r="G20" s="5" t="n">
        <v>218336</v>
      </c>
    </row>
    <row r="21" spans="1:9">
      <c r="A21" s="4" t="s">
        <v>661</v>
      </c>
      <c r="B21" s="7" t="n">
        <v>410000</v>
      </c>
      <c r="G21" s="7" t="n">
        <v>589507</v>
      </c>
    </row>
    <row r="22" spans="1:9">
      <c r="A22" s="4" t="s">
        <v>668</v>
      </c>
    </row>
    <row r="23" spans="1:9">
      <c r="A23" s="3" t="s">
        <v>654</v>
      </c>
    </row>
    <row r="24" spans="1:9">
      <c r="A24" s="4" t="s">
        <v>479</v>
      </c>
      <c r="B24" s="5" t="n">
        <v>985889</v>
      </c>
    </row>
    <row r="25" spans="1:9">
      <c r="A25" s="4" t="s">
        <v>669</v>
      </c>
      <c r="B25" s="7" t="n">
        <v>2021073</v>
      </c>
    </row>
    <row r="26" spans="1:9">
      <c r="A26" s="4" t="s">
        <v>657</v>
      </c>
      <c r="B26" s="4" t="s">
        <v>666</v>
      </c>
    </row>
    <row r="27" spans="1:9">
      <c r="A27" s="4" t="s">
        <v>659</v>
      </c>
      <c r="B27" s="9" t="n">
        <v>2.05</v>
      </c>
    </row>
    <row r="28" spans="1:9">
      <c r="A28" s="4" t="s">
        <v>670</v>
      </c>
    </row>
    <row r="29" spans="1:9">
      <c r="A29" s="3" t="s">
        <v>654</v>
      </c>
    </row>
    <row r="30" spans="1:9">
      <c r="A30" s="4" t="s">
        <v>479</v>
      </c>
      <c r="B30" s="5" t="n">
        <v>896766</v>
      </c>
    </row>
    <row r="31" spans="1:9">
      <c r="A31" s="4" t="s">
        <v>669</v>
      </c>
      <c r="B31" s="7" t="n">
        <v>1838370</v>
      </c>
    </row>
    <row r="32" spans="1:9">
      <c r="A32" s="4" t="s">
        <v>657</v>
      </c>
      <c r="B32" s="4" t="s">
        <v>666</v>
      </c>
    </row>
    <row r="33" spans="1:9">
      <c r="A33" s="4" t="s">
        <v>659</v>
      </c>
      <c r="B33" s="9" t="n">
        <v>2.05</v>
      </c>
    </row>
    <row r="34" spans="1:9">
      <c r="A34" s="4" t="s">
        <v>571</v>
      </c>
    </row>
    <row r="35" spans="1:9">
      <c r="A35" s="3" t="s">
        <v>654</v>
      </c>
    </row>
    <row r="36" spans="1:9">
      <c r="A36" s="4" t="s">
        <v>655</v>
      </c>
      <c r="I36" s="7" t="n">
        <v>69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4T16:02:28Z</dcterms:created>
  <dcterms:modified xmlns:dcterms="http://purl.org/dc/terms/" xmlns:xsi="http://www.w3.org/2001/XMLSchema-instance" xsi:type="dcterms:W3CDTF">2019-01-24T16:02:28Z</dcterms:modified>
</cp:coreProperties>
</file>